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and Short-term Investments"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Balance Sheet Components" sheetId="13" state="visible" r:id="rId13"/>
    <sheet xmlns:r="http://schemas.openxmlformats.org/officeDocument/2006/relationships" name="Income Taxes" sheetId="14" state="visible" r:id="rId14"/>
    <sheet xmlns:r="http://schemas.openxmlformats.org/officeDocument/2006/relationships" name="Secured Promissory Note" sheetId="15" state="visible" r:id="rId15"/>
    <sheet xmlns:r="http://schemas.openxmlformats.org/officeDocument/2006/relationships" name="Commitments and Contingencies" sheetId="16" state="visible" r:id="rId16"/>
    <sheet xmlns:r="http://schemas.openxmlformats.org/officeDocument/2006/relationships" name="Retirement Savings Plan" sheetId="17" state="visible" r:id="rId17"/>
    <sheet xmlns:r="http://schemas.openxmlformats.org/officeDocument/2006/relationships" name="Stockholders' Equity" sheetId="18" state="visible" r:id="rId18"/>
    <sheet xmlns:r="http://schemas.openxmlformats.org/officeDocument/2006/relationships" name="Equity-Based Compensation"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Cash and Short-term Investmen22" sheetId="22" state="visible" r:id="rId22"/>
    <sheet xmlns:r="http://schemas.openxmlformats.org/officeDocument/2006/relationships" name="Fair Value Measurements (Tables" sheetId="23" state="visible" r:id="rId23"/>
    <sheet xmlns:r="http://schemas.openxmlformats.org/officeDocument/2006/relationships" name="Property and Equipment (Tables)" sheetId="24" state="visible" r:id="rId24"/>
    <sheet xmlns:r="http://schemas.openxmlformats.org/officeDocument/2006/relationships" name="Balance Sheet Components (Table" sheetId="25" state="visible" r:id="rId25"/>
    <sheet xmlns:r="http://schemas.openxmlformats.org/officeDocument/2006/relationships" name="Income Taxes (Tables)" sheetId="26" state="visible" r:id="rId26"/>
    <sheet xmlns:r="http://schemas.openxmlformats.org/officeDocument/2006/relationships" name="Secured Promissory Note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Equity-Based Compensation (Tabl" sheetId="30" state="visible" r:id="rId30"/>
    <sheet xmlns:r="http://schemas.openxmlformats.org/officeDocument/2006/relationships" name="Description of Business (Detail"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Cash and Short-term Investmen37" sheetId="37" state="visible" r:id="rId37"/>
    <sheet xmlns:r="http://schemas.openxmlformats.org/officeDocument/2006/relationships" name="Cash and Short-term Investmen38" sheetId="38" state="visible" r:id="rId38"/>
    <sheet xmlns:r="http://schemas.openxmlformats.org/officeDocument/2006/relationships" name="Fair Value Measurements - Fair " sheetId="39" state="visible" r:id="rId39"/>
    <sheet xmlns:r="http://schemas.openxmlformats.org/officeDocument/2006/relationships" name="Property and Equipment (Details" sheetId="40" state="visible" r:id="rId40"/>
    <sheet xmlns:r="http://schemas.openxmlformats.org/officeDocument/2006/relationships" name="Property and Equipment - Schedu" sheetId="41" state="visible" r:id="rId41"/>
    <sheet xmlns:r="http://schemas.openxmlformats.org/officeDocument/2006/relationships" name="Balance Sheet Components - Sche" sheetId="42" state="visible" r:id="rId42"/>
    <sheet xmlns:r="http://schemas.openxmlformats.org/officeDocument/2006/relationships" name="Income Taxes (Details Narrative" sheetId="43" state="visible" r:id="rId43"/>
    <sheet xmlns:r="http://schemas.openxmlformats.org/officeDocument/2006/relationships" name="Income Taxes - Schedule of Defe" sheetId="44" state="visible" r:id="rId44"/>
    <sheet xmlns:r="http://schemas.openxmlformats.org/officeDocument/2006/relationships" name="Income Taxes - Schedule of Effe" sheetId="45" state="visible" r:id="rId45"/>
    <sheet xmlns:r="http://schemas.openxmlformats.org/officeDocument/2006/relationships" name="Secured Promissory Note (Detail" sheetId="46" state="visible" r:id="rId46"/>
    <sheet xmlns:r="http://schemas.openxmlformats.org/officeDocument/2006/relationships" name="Secured Promissory Note - Sched" sheetId="47" state="visible" r:id="rId47"/>
    <sheet xmlns:r="http://schemas.openxmlformats.org/officeDocument/2006/relationships" name="Commitments and Contingencies48" sheetId="48" state="visible" r:id="rId48"/>
    <sheet xmlns:r="http://schemas.openxmlformats.org/officeDocument/2006/relationships" name="Commitments and Contingencies -" sheetId="49" state="visible" r:id="rId49"/>
    <sheet xmlns:r="http://schemas.openxmlformats.org/officeDocument/2006/relationships" name="Retirement Savings Plan (Detail" sheetId="50" state="visible" r:id="rId50"/>
    <sheet xmlns:r="http://schemas.openxmlformats.org/officeDocument/2006/relationships" name="Stockholders' Equity (Details N" sheetId="51" state="visible" r:id="rId51"/>
    <sheet xmlns:r="http://schemas.openxmlformats.org/officeDocument/2006/relationships" name="Stockholders' Equity - Schedule" sheetId="52" state="visible" r:id="rId52"/>
    <sheet xmlns:r="http://schemas.openxmlformats.org/officeDocument/2006/relationships" name="Equity-Based Compensation (Deta" sheetId="53" state="visible" r:id="rId53"/>
    <sheet xmlns:r="http://schemas.openxmlformats.org/officeDocument/2006/relationships" name="Equity-Based Compensation - Sum" sheetId="54" state="visible" r:id="rId54"/>
    <sheet xmlns:r="http://schemas.openxmlformats.org/officeDocument/2006/relationships" name="Equity-Based Compensation - Sch" sheetId="55" state="visible" r:id="rId55"/>
    <sheet xmlns:r="http://schemas.openxmlformats.org/officeDocument/2006/relationships" name="Equity-Based Compensation - S56" sheetId="56" state="visible" r:id="rId56"/>
  </sheets>
  <definedNames/>
  <calcPr calcId="124519" fullCalcOnLoad="1"/>
</workbook>
</file>

<file path=xl/sharedStrings.xml><?xml version="1.0" encoding="utf-8"?>
<sst xmlns="http://schemas.openxmlformats.org/spreadsheetml/2006/main" uniqueCount="640">
  <si>
    <t>Document and Entity Information - USD ($) $ in Thousands</t>
  </si>
  <si>
    <t>12 Months Ended</t>
  </si>
  <si>
    <t>Dec. 31, 2016</t>
  </si>
  <si>
    <t>Feb. 28, 2017</t>
  </si>
  <si>
    <t>Jun. 30, 2016</t>
  </si>
  <si>
    <t>Document And Entity Information</t>
  </si>
  <si>
    <t>Entity Registrant Name</t>
  </si>
  <si>
    <t>CombiMatrix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Reporting Status Current</t>
  </si>
  <si>
    <t>Yes</t>
  </si>
  <si>
    <t>Entity Filer Category</t>
  </si>
  <si>
    <t>Smaller Reporting Company</t>
  </si>
  <si>
    <t>Entity Public Float</t>
  </si>
  <si>
    <t>Entity Common Stock, Shares Outstanding</t>
  </si>
  <si>
    <t>Trading Symbol</t>
  </si>
  <si>
    <t>CBMX</t>
  </si>
  <si>
    <t>Document Fiscal Period Focus</t>
  </si>
  <si>
    <t>FY</t>
  </si>
  <si>
    <t>Document Fiscal Year Focus</t>
  </si>
  <si>
    <t>Consolidated Balance Sheets - USD ($) $ in Thousands</t>
  </si>
  <si>
    <t>Dec. 31, 2015</t>
  </si>
  <si>
    <t>Current assets:</t>
  </si>
  <si>
    <t>Cash and cash equivalents</t>
  </si>
  <si>
    <t>Short-term investments</t>
  </si>
  <si>
    <t>Accounts receivable, net of allowance for doubtful accounts of $232 and $235</t>
  </si>
  <si>
    <t>Supplies</t>
  </si>
  <si>
    <t>Prepaid expenses and other assets</t>
  </si>
  <si>
    <t>Total current assets</t>
  </si>
  <si>
    <t>Property and equipment, net</t>
  </si>
  <si>
    <t>Other assets</t>
  </si>
  <si>
    <t>Total assets</t>
  </si>
  <si>
    <t>Current liabilities:</t>
  </si>
  <si>
    <t>Accounts payable, accrued expenses and other</t>
  </si>
  <si>
    <t>Current portion, long-term debt</t>
  </si>
  <si>
    <t>Total current liabilities</t>
  </si>
  <si>
    <t>Capital lease obligations, net of current portion</t>
  </si>
  <si>
    <t>Secured promissory note payable, net of current portion</t>
  </si>
  <si>
    <t xml:space="preserve"> </t>
  </si>
  <si>
    <t>Deferred rent</t>
  </si>
  <si>
    <t>Total liabilities</t>
  </si>
  <si>
    <t>Commitments and contingencies (Note 9)</t>
  </si>
  <si>
    <t>Stockholders' equity:</t>
  </si>
  <si>
    <t>Common stock; $0.001 par value; 50,000,000 shares authorized; 2,673,756 and 845,374 shares issued and outstanding</t>
  </si>
  <si>
    <t>Additional paid-in capital</t>
  </si>
  <si>
    <t>Accumulated other comprehensive loss</t>
  </si>
  <si>
    <t>Accumulated deficit</t>
  </si>
  <si>
    <t>Total stockholders' equity</t>
  </si>
  <si>
    <t>Total liabilities and stockholders' equity</t>
  </si>
  <si>
    <t>Series E Convertible Preferred Stock [Member]</t>
  </si>
  <si>
    <t>Convertible preferred stock; $0.001 par value; 5,000,000 shares authorized;</t>
  </si>
  <si>
    <t>Series F Convertible Preferred Stock [Member]</t>
  </si>
  <si>
    <t>Consolidated Balance Sheets (Parenthetical) - USD ($) $ in Thousands</t>
  </si>
  <si>
    <t>Allowance for doubtful accounts</t>
  </si>
  <si>
    <t>Convertible preferred stock, par value</t>
  </si>
  <si>
    <t>Convertible preferred stock, shares authorized</t>
  </si>
  <si>
    <t>Common stock par value</t>
  </si>
  <si>
    <t>Common stock authorized</t>
  </si>
  <si>
    <t>Common stock ,shares issued</t>
  </si>
  <si>
    <t>Common stock, shares outstanding</t>
  </si>
  <si>
    <t>Convertible preferred stock, shares issued</t>
  </si>
  <si>
    <t>Convertible preferred stock, shares outstanding</t>
  </si>
  <si>
    <t>Consolidated Statements of Operations - USD ($) $ in Thousands</t>
  </si>
  <si>
    <t>Revenues:</t>
  </si>
  <si>
    <t>Diagnostic services</t>
  </si>
  <si>
    <t>Royalties</t>
  </si>
  <si>
    <t>Total revenues</t>
  </si>
  <si>
    <t>Operating expenses:</t>
  </si>
  <si>
    <t>Cost of services</t>
  </si>
  <si>
    <t>Research and development</t>
  </si>
  <si>
    <t>Sales and marketing</t>
  </si>
  <si>
    <t>General and administrative</t>
  </si>
  <si>
    <t>Patent amortization and royalties</t>
  </si>
  <si>
    <t>Impairment of cost-basis investment</t>
  </si>
  <si>
    <t>Total operating expenses</t>
  </si>
  <si>
    <t>Operating loss</t>
  </si>
  <si>
    <t>Other income (expenses):</t>
  </si>
  <si>
    <t>Interest income</t>
  </si>
  <si>
    <t>Interest expense</t>
  </si>
  <si>
    <t>Total other income (expense)</t>
  </si>
  <si>
    <t>Net loss</t>
  </si>
  <si>
    <t>Deemed dividend from issuing Series F convertible preferred stock and warrants</t>
  </si>
  <si>
    <t>Deemed dividend paid for right to repurchase Series E convertible preferred stock</t>
  </si>
  <si>
    <t>Deemed dividend from issuing and modifying Series E convertible preferred stock and warrants</t>
  </si>
  <si>
    <t>Net loss attributable to common stockholders</t>
  </si>
  <si>
    <t>Basic and diluted net loss per share</t>
  </si>
  <si>
    <t>Basic and diluted net loss per share attributable to common stockholders</t>
  </si>
  <si>
    <t>Basic and diluted weighted average common shares outstanding</t>
  </si>
  <si>
    <t>Consolidated Statements of Comprehensive Loss - USD ($) $ in Thousands</t>
  </si>
  <si>
    <t>Statement of Comprehensive Income [Abstract]</t>
  </si>
  <si>
    <t>Unrealized gain on available-for-sale investments</t>
  </si>
  <si>
    <t>Total comprehensive loss</t>
  </si>
  <si>
    <t>Consolidated Statements of Stockholders' Equity - USD ($) $ in Thousands</t>
  </si>
  <si>
    <t>Common Stock [Member]</t>
  </si>
  <si>
    <t>Additional Paid-In Capital [Member]</t>
  </si>
  <si>
    <t>Accumulated Other Comprehensive Loss [Member]</t>
  </si>
  <si>
    <t>Accumulated Deficit [Member]</t>
  </si>
  <si>
    <t>Total</t>
  </si>
  <si>
    <t>Balances at Dec. 31, 2014</t>
  </si>
  <si>
    <t>Balances, shares at Dec. 31, 2014</t>
  </si>
  <si>
    <t>Issuance of Series E convertible preferred stock and common stock, net</t>
  </si>
  <si>
    <t>Issuance of Series E convertible preferred stock and common stock, net, shares</t>
  </si>
  <si>
    <t>Beneficial conversion feature of convertible preferred stock</t>
  </si>
  <si>
    <t>Deemed dividends from issuance of convertible preferred stock</t>
  </si>
  <si>
    <t>Deemed dividends from modification of Series E convertible preferred stock and warrants</t>
  </si>
  <si>
    <t>Vesting of restricted stock units</t>
  </si>
  <si>
    <t>Vesting of restricted stock units, shares</t>
  </si>
  <si>
    <t>Issuance costs from various securities filings</t>
  </si>
  <si>
    <t>Non-cash stock compensation</t>
  </si>
  <si>
    <t>Balances at Dec. 31, 2015</t>
  </si>
  <si>
    <t>Balances, shares at Dec. 31, 2015</t>
  </si>
  <si>
    <t>Conversion of Series E convertible preferred stock</t>
  </si>
  <si>
    <t>Conversion of Series E convertible preferred stock, shares</t>
  </si>
  <si>
    <t>Premium paid to redeem Series E convertible preferred stock</t>
  </si>
  <si>
    <t>Issuance of Series F convertible preferred stock and warrants, net</t>
  </si>
  <si>
    <t>Issuance of Series F convertible preferred stock and warrants net, share</t>
  </si>
  <si>
    <t>Redemption of Series E convertible preferred stock</t>
  </si>
  <si>
    <t>Redemption of Series E convertible preferred stock, shares</t>
  </si>
  <si>
    <t>Reversal of Series E deemed dividend</t>
  </si>
  <si>
    <t>Conversions of Series F convertible preferred stock</t>
  </si>
  <si>
    <t>Conversions of Series F convertible preferred stock, shares</t>
  </si>
  <si>
    <t>Balances at Dec. 31, 2016</t>
  </si>
  <si>
    <t>Balances, shares at Dec. 31, 2016</t>
  </si>
  <si>
    <t>Consolidated Statements of Cash Flows - USD ($) $ in Thousands</t>
  </si>
  <si>
    <t>Operating activities:</t>
  </si>
  <si>
    <t>Adjustments to reconcile net loss to net cash flows from operating activities:</t>
  </si>
  <si>
    <t>Depreciation and amortization</t>
  </si>
  <si>
    <t>Provision for bad debts</t>
  </si>
  <si>
    <t>Changes in assets and liabilities:</t>
  </si>
  <si>
    <t>Accounts receivable</t>
  </si>
  <si>
    <t>Supplies, prepaid expenses and other assets</t>
  </si>
  <si>
    <t>Net cash flows from operating activities</t>
  </si>
  <si>
    <t>Investing activities:</t>
  </si>
  <si>
    <t>Purchase of property and equipment</t>
  </si>
  <si>
    <t>Purchase of available-for-sale investments</t>
  </si>
  <si>
    <t>Sale of available-for-sale investments</t>
  </si>
  <si>
    <t>Net cash flows from investing activities</t>
  </si>
  <si>
    <t>Financing activities:</t>
  </si>
  <si>
    <t>Proceeds from issuance of Series F convertible preferred stock and common stock warrants</t>
  </si>
  <si>
    <t>Costs from issuance of Series F convertible preferred stock and common stock warrants</t>
  </si>
  <si>
    <t>Repurchase of Series E convertible preferred stock and dividends</t>
  </si>
  <si>
    <t>Proceeds from issuance of Series E convertible preferred stock, common stock and warrants</t>
  </si>
  <si>
    <t>Costs from issuance of Series E convertible preferred stock, common stock and warrants</t>
  </si>
  <si>
    <t>Repayments of long-term debt</t>
  </si>
  <si>
    <t>Net cash flows from financing activities</t>
  </si>
  <si>
    <t>Increase (decrease) in cash and cash equivalents</t>
  </si>
  <si>
    <t>Cash and cash equivalents, beginning</t>
  </si>
  <si>
    <t>Cash and cash equivalents, ending</t>
  </si>
  <si>
    <t>Cash paid in interest expense</t>
  </si>
  <si>
    <t>Non-cash investing and financing activities:</t>
  </si>
  <si>
    <t>Property and equipment purchased on capital leases</t>
  </si>
  <si>
    <t>Deemed dividends from issuing Series F convertible preferred stock and warrants</t>
  </si>
  <si>
    <t>Deemed dividends from issuing and modifying Series E convertible preferred stock and warrants</t>
  </si>
  <si>
    <t>Warrant modifications recognized as non-cash Series E offering-related costs</t>
  </si>
  <si>
    <t>Tenant improvements recognized as deferred rent</t>
  </si>
  <si>
    <t>Description of Business</t>
  </si>
  <si>
    <t>Organization, Consolidation and Presentation of Financial Statements [Abstract]</t>
  </si>
  <si>
    <t>1. DESCRIPTION
OF BUSINESS CombiMatrix Corporation
(the “Company,” “we,” “us” and “our”) was originally incorporated in October 1995
as a California corporation and later reincorporated as a Delaware corporation in September 2000. In December 2002, we merged with,
and became a wholly owned subsidiary of Acacia Research Corporation (“Acacia”), and in August 2007, we split-off from
Acacia and became publicly traded on The NASDAQ Stock Market. As a result of the split-off, we ceased to be a subsidiary of, or
affiliated with, Acacia. Description of the Company We are a family
health-focused clinical molecular diagnostic laboratory specializing in pre-implantation genetic screening, prenatal diagnosis,
miscarriage analysis, and pediatric developmental disorders. We strive to provide best-in-class clinical laboratory support to
healthcare professionals, allowing them to maximize the clinical utility of their patients’ test results and to optimize
patient care. Our testing focuses on advanced technologies, including single nucleotide polymorphism, or SNP, chromosomal microarray
analysis, next generation sequencing, fluorescent in situ hybridization and high resolution karyotyping. Our approach to testing
is to offer sophisticated technology along with high-quality clinical support to our ordering physicians and their patients. Our
laboratory facilities and corporate headquarters are located in Irvine, California. We also own a
one-third minority interest in Leuchemix, Inc. (“Leuchemix”), a private drug development company focused on developing
a series of compounds to address a number of oncology-related diseases. Reverse Stock Split On January 29,
2016, we filed a Certificate of Amendment to our Certificate of Incorporation with the Secretary of State of the State of Delaware
to effect a reverse split of our common stock at a ratio of one-for-fifteen (the “Reverse Stock Split”), which became
effective at the close of business on that day. As a result, each share of CombiMatrix common stock outstanding as of January 29,
2016 was automatically changed into one-fifteenth of a share of common stock. No fractional shares were issued in connection with
the Reverse Stock Split, and cash paid to stockholders for potential fractional shares was insignificant. The number of shares
of common stock subject to outstanding options, warrants and convertible securities were also reduced by a factor of fifteen as
of January 29, 2016. All historical share and per share amounts reflected throughout this document have been adjusted to reflect
the Reverse Stock Split. The authorized number of shares and the par value per share of our common stock were not affected by the
Reverse Stock Split. Going Concern Analysis We have a history
of incurring net losses and net operating cash flow deficits. We are also deploying new technologies and continue to develop new
and improve existing commercial diagnostic testing services and related technologies. As a result, these conditions raised substantial
doubt regarding our ability to continue as a going concern beyond 2017. However, as of December 31, 2016, we had cash, cash equivalents
and short-term investments of $3.7 million. Also, the combination of continued revenue and cash reimbursement growth as we have
seen over the past several quarters, coupled with improved gross margins and cost containment of expenses leads management to believe
that it is probable that the Company’s cash resources will be sufficient to meet our cash requirements through and beyond
the fourth quarter of 2017, where we anticipate to achieve cash flow break-even status. If necessary, management also believes
that it is probable that external sources of debt and/or equity financing could be obtained based on management’s history
of being able to raise capital coupled with current favorable market conditions. As a result of both management’s plans and
current favorable trends in improving cash flow, we believe the initial conditions which raised substantial doubt regarding our
ability to continue as a going concern have been alleviated. Therefore, the accompanying consolidated financial statements have
been prepared assuming that we will continue as a going concern. The consolidated
financial statements do not include any adjustments to reflect the possible future effects on the recoverability and classification
of assets or the amounts and classification of liabilities that may result from the matters discussed herein. While we believe
in the viability of our strategy to generate sufficient revenue and cash reimbursement, control costs and our ability to raise
additional funds if necessary, there can be no assurances to that effect. Our ability to continue as a going concern is dependent
upon our ability to further implement our business plan, generate sufficient revenues and cash reimbursement and to control operating
expenses.</t>
  </si>
  <si>
    <t>Summary of Significant Accounting Policies</t>
  </si>
  <si>
    <t>Accounting Policies [Abstract]</t>
  </si>
  <si>
    <t>2. SUMMARY
OF SIGNIFICANT ACCOUNTING POLICIES Accounting Principles
and Fiscal Year End Use of Estimates Basis of Presentation
and Principles of Consolidation Revenue Recognition Service revenues
from providing diagnostic tests are recognized when the testing process is complete and test results are reported to the ordering
physician or clinic. These diagnostic services are billed to various payors, including third-party commercial insurance companies,
healthcare institutions, government payors including various state Medicaid programs, and individuals. We report revenues from
contracted payors based on a contractual rate, or in the case of state Medicaid contracts, published fee schedules for our tests.
We report revenues from non-contracted payors based on the amounts expected to be collected. The differences between the amounts
billed and the amounts expected to be collected from non-contracted payors are recorded as contractual allowances to arrive at
net recognized revenues. The expected revenues from non-contracted payors are based on the historical collection experience of
each payor or payor group, as appropriate, and also take into account recent collection trends. In each reporting period, we review
our historical collection experience for non-contracted payors and adjust our expected revenues for current and subsequent periods
accordingly. We also recognize additional revenue from actual cash payments that exceed amounts initially recognized, in the period
the payments are received. Because a substantial portion of our revenues is from non-contracted third-party payors, it is likely
that we will be required to make adjustments to accounting estimates with respect to contractual allowances in the future, which
may positively or adversely affect our results of operations. In all cases described above, we report revenues net of any applicable
statutory taxes collected from customers, as applicable. For the years ended December 31, 2016 and 2015, no single customer represented
10% or more of our revenues. Cash Equivalents
and Short-Term Investments Fair Value Measurements.
● Level 1: Observable market inputs such as quoted prices in active markets;
● Level 2: Observable market inputs, other than the quoted prices in active markets, that are observable either directly or indirectly, such as quoted prices for similar assets or liabilities; and
● Level 3: Unobservable inputs where there is little or no market data, which require the reporting entity to develop its own assumptions. We classify our
cash equivalents within the fair value hierarchy as Level 1 as these assets are valued using quoted prices in active markets for
identical assets at the measurement date. We classify short-term investments within the fair value hierarchy as Level 2, primarily
utilizing broker quotes in a non-active market for valuation of these investments. Financial instruments that contain valuation
inputs that are not readily determinable from active markets or from similar securities trading in active markets, such as derivative
financial instruments, are classified within the fair value hierarchy as Level 3. Impairment of
Long-Lived Assets During 2015, management
determined that the carrying value of a cost-basis investment in the stock of a privately held company was impaired, resulting
in a one-time, non-cash impairment charge of $97,000 for the year ended December 31, 2015. Derivative Financial
Instruments. Concentration
of Credit Risks Substantially all
of the components and raw materials used in providing our testing services, including array slides and reagents, are currently
provided to us from a limited number of sources or in some cases from a single source. Although we believe that alternative sources
for those components and raw materials are available, any supply interruption in a sole-sourced component or raw material might
result in up to a several-month production delay and materially harm our ability to provide testing services until a new source
of supply, if any, could be located and qualified. Accounts Receivable
and Allowance for Doubtful Accounts. Collection of receivables
due from patients and private-pay clients is generally subject to increased credit risk due to credit-worthiness or inability to
pay. For these customers, an allowance for doubtful accounts is recorded for estimated uncollectible amounts, and involves significant
assumptions and judgments. Specifically, the allowance for doubtful accounts is adjusted periodically and is principally based
upon specific identification of past due or disputed accounts. We also review the age of receivables to assess our allowance at
each period end. Additions to the allowance for doubtful accounts are charged to bad debt expense as a component of general and
administrative expenses in the consolidated statements of operations. Supplies Property and
Equipment
Laboratory equipment 3 to 5 years
Furniture and fixtures 5 to 7 years
Computer hardware and software 3 years
Leasehold improvements Lesser of lease term or useful life of improvement Certain leasehold
improvements, furniture and equipment held under capital leases are classified as property and equipment and are amortized over
their useful lives using the straight-line method. Lease amortization is included in depreciation expense. Stock-Based
Compensation The weighted average
assumptions used to estimate the fair value of stock option awards granted during the year-ended December 31, 2015 are noted in
the table below. There were no stock option awards granted to our employees during 2016, however as noted in Note 12, there were
6,832 stock options granted to non-employee consultants. Expected volatility is based on the separate historical volatility of
the market prices of our common stock. The risk-free rate for the expected term, using the simplified method, of the option is
based on the U.S. Treasury yield curve in effect at the time of grant.
For the Years Ended December 31,
2016 2015
Risk free interest rate - 1.8%
Volatility - 107.3%
Expected term - 6.3
Expected dividends - 0% Stock-based compensation
expense for 2016 and 2015 attributable to our functional expense categories from stock option and RSU awards vesting during the
periods presented was as follows (in thousands):
For the Years Ended December 31,
2016 2015
Cost of services $ 41 $ 32
Research and development - -
Sales and marketing 76 61
General and administrative 616 594
Total non-cash stock compensation $ 733 $ 687 Research and
Development Expenses Advertising.
Income Taxes Other Comprehensive
Loss. Segments. Net Loss Per
Share
For the Years Ended December 31,
2016 2015
Common stock options 64,633 69,995
Restricted stock units 116,301 38,795
Common stock warrants 2,701,754 643,317
Series E preferred stock convertible into common stock - 83,871
Series F preferred stock convertible into common stock 250,236 -
Excluded potentially dilutive securities 3,132,924 835,978 Recent Accounting
Pronouncements. In August 2016,
the Financial Accounting Standards Board (“FASB”) issued new accounting guidance aimed at reducing the existing diversity
in GAAP regarding how certain cash receipts and cash payments are classified in the statement of cash flows. The new guidance is
effective for fiscal years beginning after December 15, 2017, and interim periods within those fiscal years. Early adoption is
also permitted. We do not expect the adoption of this guidance to have a material impact on our consolidated statements of cash
flows. In March 2016,
the FASB issued guidance regarding employee share-based payment accounting. The guidance is intended to simplify several areas
of accounting for share-based compensation arrangements, including the income tax impact, classification on the statement of cash
flows and provides the choice for companies to estimate forfeitures during the vesting period of an award (which is required under
current GAAP) or recognize forfeitures at the time an award is canceled and forfeited. The standard is effective for us on January
1, 2017. We have elected to change our policy regarding forfeitures to recognize if and when an award is canceled and forfeited
rather than estimating forfeitures up front. We have implemented this policy change using the modified retrospective approach,
on January 1, 2017. The impact from implementing this policy change was to reduce retained earnings and increase additional paid-in
capital by $57,000. In February 2016,
the FASB issued guidance regarding leases, which requires lessees to recognize on the balance sheet a right-of-use asset, representing
their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guidance requires the use of a modified retrospective transition approach, which includes a number
of optional practical expedients that entities may elect to apply. The guidance is effective for us beginning January 1, 2019,
and we are currently evaluating the impact that this guidance will have on our consolidated financial statements. In January 2016,
the FASB issued accounting guidance regarding recognition and measurement of financial assets and financial liabilities. This guidance
enhances the reporting model for financial instruments, which includes amendments to address aspects of recognition, measurement,
presentation and disclosure. The guidance is effective for annual reporting periods beginning after December 15, 2017, and interim
periods within those annual periods. We do not expect the adoption of this guidance to have a significant impact on our consolidated
financial statements. In July 2015, the
FASB issued accounting guidance regarding simplifying the measurement of inventory. The new guidance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 in the ordinary course of business,
less reasonably predictable costs of completion, disposal, and transportation. The new standard will be effective for us on January
1, 2017. We do not expect the adoption of this guidance to have a material impact on our consolidated financial statements. In May 2014, the
FASB issued new accounting guidance regarding revenue recognition from contracts with customers, which when effective will supersede
existing revenue recognition requirements and will eliminate most industry-specific guidance from GAAP. The core principle of the
new guidance is to require an entity to recognize as revenue the amount that reflects the consideration to which it expects to
be entitled in exchange for goods or services as it transfers control to its customers. The new guidance requires additional qualitative
and quantitative disclosures about the nature, amount, timing and uncertainty of revenue and cash flows arising from contracts
with customers. An entity can apply the new guidance retrospectively to each prior reporting period presented (i.e., the full retrospective
method) or retrospectively with the cumulative effect of initially applying the standard recognized at the date of initial application
in retained earnings. As originally issued, the new revenue recognition standard would be effective for us beginning January 1,
2017. However, in 2015, the FASB voted to defer the effective date of the new guidance for one year. We have begun a detailed assessment
of the impact that this guidance will have on our consolidated financial statements, and our analysis is currently ongoing. We
will adopt the new guidance beginning January 2018. Reclassifications</t>
  </si>
  <si>
    <t>Cash and Short-term Investments</t>
  </si>
  <si>
    <t>Cash and Cash Equivalents [Abstract]</t>
  </si>
  <si>
    <t>3. CASH
AND SHORT-TERM INVESTMENTS As of December
31, 2016 and 2015, we held $2.7 million and $653,000 in cash and cash equivalents and $1.0 million and $3.2 million of short-term
investments, respectively, which are reported at fair value. Cash, cash equivalents and short-term investments consisted of the
following as of December 31, 2016 and 2015 (in thousands):
December 31, 2016 December 31, 2015
Unrealized Fair Unrealized Fair
Cost Gain Loss Value Cost Gain Loss Value
Cash and money market securities $ 2,727 $ - $ - $ 2,727 $ 653 $ - $ - $ 653
Commercial paper 500 - - 500 - - - -
Certificates of deposit 500 - - 500 3,250 - (2 ) 3,248
$ 3,727 $ - $ - $ 3,727 $ 3,903 $ - $ (2 ) $ 3,901 There were no
realized gains or losses for the years ended December 31, 2016 and 2015.</t>
  </si>
  <si>
    <t>Fair Value Measurements</t>
  </si>
  <si>
    <t>Fair Value Disclosures [Abstract]</t>
  </si>
  <si>
    <t xml:space="preserve">4. FAIR
VALUE MEASUREMENTS The following table
summarizes, for each major category of financial assets or liabilities measured on a recurring basis, the respective fair value
at December 31, 2016 and 2015, and the classification by level of input within the fair value hierarchy defined above (in thousands):
Fair Value Measurements
December 31, 2016 Total Level 1 Level 2 Level 3
Cash equivalents $ 1,735 $ 1,735 $ - $ -
Short-term investments 1,000 - 1,000 -
Total $ 2,735 $ 1,735 $ 1,000 $ -
Fair Value Measurements
December 31, 2015 Total Level 1 Level 2 Level 3
Cash equivalents $ 99 $ 99 $ - $ -
Short-term investments 3,248 - 3,248 -
Total $ 3,347 $ 99 $ 3,248 $ - </t>
  </si>
  <si>
    <t>Property and Equipment</t>
  </si>
  <si>
    <t>Property, Plant and Equipment [Abstract]</t>
  </si>
  <si>
    <t>5. PROPERTY
AND EQUIPMENT Property and equipment consists of the
following (in thousands):
December 31,
2016 2015
Laboratory equipment $ 1,677 $ 1,547
Computer hardware and software 265 261
Furniture and fixtures 47 45
Leasehold improvements 396 396
2,385 2,249
Less - accumulated depreciation and amortization (1,788 ) (1,558 )
$ 597 $ 691 Depreciation and
amortization expense was $290,000 and $276,000 for the years ended December 31, 2016 and 2015, respectively. The net book value
of assets under capital lease obligations was $129,000 and $156,000 as of December 31, 2016 and 2015, respectively.</t>
  </si>
  <si>
    <t>Balance Sheet Components</t>
  </si>
  <si>
    <t xml:space="preserve">6. BALANCE
SHEET COMPONENTS Accounts payable,
accrued expenses and other accrued expenses consist of the following (in thousands):
December 31,
2016 2015
Accounts payable $ 542 $ 713
Payroll and other employee benefits 540 324
Accrued paid time off 272 237
Royalties 322 285
Other accrued expenses 13 32
$ 1,689 $ 1,591 </t>
  </si>
  <si>
    <t>Income Taxes</t>
  </si>
  <si>
    <t>Income Tax Disclosure [Abstract]</t>
  </si>
  <si>
    <t>7. INCOME
TAXES The tax effects of temporary
differences and carryforwards that give rise to significant portions of deferred assets and liabilities consist of the following
(in thousands):
December 31,
2016 2015
Deferred tax assets:
Deferred settlement costs $ 180 $ 492
Stock-based compensation 674 543
Accrued liabilities and other 509 516
Net operating loss carryforwards and credits 68,186 67,350
Total deferred tax assets 69,549 68,901
Less: valuation allowance (69,528 ) (68,891 )
Deferred tax assets, net of valuation allowance 21 10
Deferred tax liabilities:
Depreciation and amortization (21 ) (10 )
Net deferred tax liability $ - $ - A reconciliation of the
federal statutory income tax rate and the effective income tax rate is as follows:
December 31,
2016 2015
Statutory federal tax rate (34% ) (34% )
Impact on state tax rates (2% ) (2% )
Stock compensation 3% 0%
Valuation allowance 32% 34%
Other non deductible permanent items 1% 2%
0% 0% At December 31, 2016
and 2015, we had net deferred tax assets totaling approximately $69.5 million and $68.9 million, respectively. These assets are
offset by valuation allowances due to our determination that the criteria for asset recognition have not been met, as well as
by deferred tax liabilities. At December 31, 2016, we had federal net operating loss carryforwards of approximately $180 million,
which begin to expire in 2017 through 2035. In addition, we have tax credit carryforwards of approximately $5.2 million. Utilization
of net operating loss carryforwards and tax credit carryforwards are subject to the “change of ownership” provisions
under Section 382 of the Internal Revenue Code. The amount of such limitations has not been determined. Also, given that our net
operating losses have yet to be utilized, all previous tax years remain open to examination by Federal authorities and other jurisdictions
in which we operate. We have no unrecognized tax benefits as of December 31, 2016 and 2015.</t>
  </si>
  <si>
    <t>Secured Promissory Note</t>
  </si>
  <si>
    <t>Debt Disclosure [Abstract]</t>
  </si>
  <si>
    <t xml:space="preserve">8. SECURED
PROMISSORY NOTE On May 20, 2014
(“Execution Date”), we executed a secured promissory note (the “Note”) with ACC Investment Ltd. in the
amount of $350,000, payable in equal amortized payments over a thirty-six month period (the “Term”) from the Execution
Date. The Note bears an annual interest rate of 10% and is secured by certain laboratory equipment used in our microarray services
business. Legal and other closing costs totaling $22,000 were capitalized with the Note and are being amortized over the Term as
interest expense. As of December 31, 2016 and 2015, the fair value of the Note approximated its carrying value. As of December
31, 2016 and 2015, components of the Note were as follows (in thousands):
December 31,
2016 2015
Carrying value $ 44 $ 168
Unamortized legal and closing costs (2 ) (10 )
42 158
Less- current portion (42 ) (124 )
Long-term portion $ - $ 34 </t>
  </si>
  <si>
    <t>Commitments and Contingencies</t>
  </si>
  <si>
    <t>Commitments and Contingencies Disclosure [Abstract]</t>
  </si>
  <si>
    <t>9. COMMITMENTS
AND CONTINGENCIES Leases On October 24,
2014, we entered into an Amendment No. 6 to the Lease (the “Amendment”) with PPC Goddard Investment, LLC (the “Landlord”),
concerning our existing building lease for laboratory space and corporate offices in Irvine, California. The Amendment, in part
(i) extends the term of the Lease by five years until January 31, 2020; (ii) provides for monthly base rent (excluding allocated
common area expenses) of $1.00 per square foot per month for the first year, increasing by $0.05 per year thereafter throughout
the term of the lease to a maximum of $1.20 per square foot per month in the fifth year of the lease; (iii) provides for certain
tenant improvements to be provided by the Landlord at no cost to us; (iv) at our choosing, provides for an early termination after
thirty-six months upon payment by us of the Landlord’s unamortized tenant improvement cost and unamortized brokerage commissions
payable in connection with the Amendment at an interest rate of eight percent; and (v) provides for a period of abated rent for
the first three months of the renewal period (or February 1, 2015 through April 30, 2015). Pursuant to the Amendment, the monthly
base rent together with the current estimated monthly common area expense of $0.85 per square foot will result in an aggregate
monthly expense of approximately $22,500 for the first year, assuming no increase in the monthly common area expense, and increasing
to approximately $25,000 per month for the fifth year, assuming we do not exercise our option to terminate the lease after thirty-six
months, and assuming no increase in the monthly common area expense. At December 31,
2016, we had nine capital leases for laboratory equipment with original purchase amounts totaling $219,000 and with useful lives
of five years. As of December 31, 2016, the remaining lease obligations (including interest charges) were $118,000 with minimum
future lease payments shown below. The weighted average interest rate on the capital lease obligations was 7.8%, based on remaining
lease obligations as of December 31, 2016. The fair value of the capital lease obligations was not significantly different from
their carrying amounts for all periods presented. Future minimum lease payments for all of our facilities and
leased equipment are as follows (in thousands): Years ending December
31:
Operating Capital
Leases Leases Total
2017 $ 160 $ 65 $ 225
2018 167 37 204
2019 175 16 191
2020 15 - 15
Total minimum lease payments $ 517 118 $ 635
Less- imputed interest (10 )
Present value of capital lease obligations 108
Less- current portion (58 )
Capital lease obligations, net of current portion $ 50 Rent expense for
the years ended December 31, 2016 and 2015 was $256,000 and $258,000, respectively. Executive Severance We provide certain severance
benefits such that if an executive officer of CombiMatrix Corporation is terminated for other than cause, death or disability,
the executive will receive payments equal to three months’ base salary plus medical and dental benefits. In addition, we
have implemented a Restated Executive Change of Control Severance Plan (as amended, the “Severance Plan”) that affects
certain of our senior management-level employees who are classified as “Section 16 Officers” of the Company. Pursuant
to the Severance Plan, if a participating employee is involuntarily terminated (other than for death, disability or for cause)
or resigns for “good reason” (as defined in the Severance Plan) during the two-year period following a “change
of control” (as defined in the Severance Plan) of the Company, then, subject to execution of a release of claims against
the Company, the employee will be entitled to receive: (i) one-half times annual base salary (one times annual base salary for
the CEO); (ii) immediate vesting of outstanding compensatory equity awards; and (iii) payment of COBRA premiums for the participating
employee and eligible dependents for a pre-determined period of time. Payment of benefits under the Severance Plan will be limited
by provisions contained in Section 409A of the U.S. Internal Revenue Code. The Severance Plan is administered by a plan administrator,
which initially is the Compensation Committee of the Board of Directors. In order to participate in the Severance Plan, an eligible
employee must waive any prior retention or severance agreements. The Severance Plan automatically renews annually unless terminated
upon 12 months prior written notice. On December 2, 2015, our
Board of Directors adopted a Transaction Bonus Plan (the “Transaction Bonus Plan”). The Transaction Bonus Plan provides
for certain bonus payments to be made, upon the consummation of a qualifying change of control transaction, to certain employees
of the Company as shall be determined from time to time by the Compensation Committee of our Board of Directors. The aggregate
value of the bonuses payable under the Transaction Bonus Plan shall be the greater of (i) $1,000,000 or (ii) ten percent of the
net proceeds received in connection with a qualifying change of control transaction, and the percentage of such bonus pool awarded
to each eligible participant shall be determined from time to time by our Compensation Committee. Litigation In 2002, we entered into
a settlement agreement with Nanogen, Inc. (“Nanogen”) to settle all pending litigation between the parties. Pursuant
to the terms of the settlement agreement, we agreed to make quarterly payments to Nanogen equal to 12.5% of total sales of products
developed by us and our affiliates based on the patents that had been in dispute in the litigation, up to an annual maximum amount
of $1.5 million. The minimum quarterly payments under the settlement agreement are $25,000 per quarter until the patents expire
in 2018. Royalty expenses recognized under the agreement were $100,000 in each of the years ended December 31, 2016 and 2015, and
are included in patent amortization and royalties in the accompanying consolidated statements of operations. From time to time, we
are subject to other claims and legal actions that arise in the ordinary course of business. We believe that the ultimate liability
with respect to these claims and legal actions, if any, will not have a material effect on our financial position, results of
operations or cash flows. Any legal costs resulting from claims or legal actions are expensed as incurred.</t>
  </si>
  <si>
    <t>Retirement Savings Plan</t>
  </si>
  <si>
    <t>Compensation and Retirement Disclosure [Abstract]</t>
  </si>
  <si>
    <t>10. RETIREMENT
SAVINGS PLAN We have an employee savings
and retirement plan under section 401(k) of the Internal Revenue Code (the “Retirement Plan”). The Retirement Plan
is a defined contribution plan in which eligible employees may elect to have a percentage of their compensation contributed to
the Retirement Plan, subject to certain guidelines issued by the Internal Revenue Service. We may contribute to the Retirement
Plan at the discretion of our board of directors. There were no contributions made by us during any of the years presented.</t>
  </si>
  <si>
    <t>Stockholders' Equity</t>
  </si>
  <si>
    <t>Equity [Abstract]</t>
  </si>
  <si>
    <t xml:space="preserve">11.
STOCKHOLDERS’ EQUITY On
April 28, 2015, our stockholders approved all ballot measures of a special meeting proxy, which included the approval to increase
our authorized capital stock from 25 million shares to 50 million shares. Our authorized capital was not affected by the Reverse
Stock Split. On
June 17, 2015, our stockholders approved all ballot measures of our annual meeting proxy, which included an increase to the common
stock share reserves under our 2006 Stock Incentive plan from 133,333 shares to 200,000 shares. As
previously discussed above, on January 29, 2016, we filed a Certificate of Amendment to our Certificate of Incorporation with
the Secretary of State of the State of Delaware to effect the one-for-fifteen Reverse Stock Split. The following discussion regarding
shares of common stock and per share amounts are reflective of the Reverse Stock Split. Series
A through E Convertible Preferred Stock and Warrant Financings Between
2012 and 2015, we executed several financing transactions whereby we issued convertible preferred stock and warrants to purchase
common stock to investors. As of December 31, 2016, none of the Series A through E convertible preferred stock remained outstanding.
For as long as the Series A warrants remain unexercised through their expiration date, except under certain permitted circumstances,
we may not issue, or enter into any agreement to issue, common stock or common stock equivalents at a price per share below the
$73.65 exercise price of the Series A warrants, unless waivers from the Series A investors are obtained. Until the time that less
than 7.5% of the Series B, C and E warrants remain unexercised through their expiration date, except under certain permitted circumstances,
we may not issue, or enter into any agreement to issue, common stock or common stock equivalents at prices per share below the
$29.55, $29.55 and $32.51 exercise prices of the Series B, C and E warrants, respectively, unless waivers from the Series B, C
and E investors are obtained. In addition, until there are no longer Series A, C and E warrants outstanding we may not sell any
variable rate securities except for certain exempt issuances. Series
E Convertible Preferred Stock Financing On
February 13, 2015, we and certain accredited institutional pre-existing investors (the “Series E Investors”) entered
into a securities purchase agreement (the “Series E Purchase Agreement”), pursuant to which we sold 102,800 shares
of common stock at a price of $26.25 per share, 2,201.493 shares of Series E 6% Convertible Preferred Stock (the “Series
E Preferred Stock”) and warrants to purchase 46,676 shares of common stock initially at an exercise price of $29.55 per
share, which was the consolidated closing bid price of our common stock on NASDAQ immediately prior to entering into the Series
E Purchase Agreement (the “Series E Warrants”, and the transactions contemplated by the Series E Purchase Agreement,
the “Series E Financing”). The Series E Preferred Stock and Series E Warrants were sold in a fixed combination consisting
of one share of Series E Preferred Stock and a Series E Warrant to purchase approximately 21.1977 shares of common stock. Each
fixed combination of Series E Preferred Stock and Series E Warrants were sold at a price of $1,000. The Series E Preferred Stock
sold was convertible into 83,871 shares of common stock at an initial conversion price of $26.25 per share. The closing under
the Series E Purchase Agreement occurred on February 18, 2015 (the “Series E Closing Date”), where we received gross
proceeds of $4.9 million from the Series E Investors. After closing-related costs and expenses, net proceeds from the Series E
Financing were approximately $4.7 million. Given that the effective conversion price of the Series E Preferred Stock, inclusive
of amounts allocated to common stock and Series E Warrants, was below the closing market price of our common stock at the time
of the Series E Closing Date, we recognized a beneficial conversion feature in the amount of $890,000. Since the Series E Preferred
Stock was immediately convertible into common stock, the beneficial conversion feature was treated as a deemed dividend charged
to retained earnings. The
Series E Warrants issued have a 5 ½ year term and have a cashless exercise provision in the event there is no effective registration
statement covering the common stock issuable upon exercise of the Series E Warrants. The Series E Warrants are not subject to
price based anti-dilution protection. See below for modifications made to the Series E Preferred Stock and the Series E Warrants. Private
Placement Warrant Financing Substantially
concurrently with the closing of the Series E Financing, on February 13, 2015, we entered into a separate securities purchase
agreement (the “Warrant Purchase Agreement”) with selected accredited institutional pre-existing investors (the “Private
Placement Investors”), pursuant to which we agreed to sell to the Private Placement Investors warrants to purchase 102,678
shares of Common Stock (the “Private Placement Warrants”, and the transactions contemplated by the Warrant Purchase
Agreement, the “Warrant Financing”). In consideration of an aggregate of $1,000, we had agreed to sell the Private
Placement Warrants, which would not be issued unless and until our stockholders approved amending our Certificate of Incorporation
to increase our authorized common stock to permit the issuance of the common stock issuable upon exercise of the Private Placement
Warrants (the “Charter Amendment”). We estimated the fair value of the Private Placement Warrants using the Black-Scholes
valuation model to be $1.82 million, which was classified as a warrant subscription payable within additional paid-in capital
in our consolidated balance sheet using the following assumptions: (i) closing stock price and Private Placement Warrants contractual
exercise price; (ii) 5.5 year term; (iii) historical volatilities commensurate with the term of the Private Placement Warrants
of 113.2%; and (iv) risk-free interest rates commensurate with the term of the Private Placement Warrants of 1.5%. We allocated
the proceeds received from the Series E Financing to the Private Placement Warrants based on the relative fair value of the instruments
issued to the Series E Investors. As a result of the special stockholders meeting held on April 28 2015, we issued the Private
Placement Warrants to the Private Placement Investors and the warrant subscription payable was reclassified to additional paid-in
capital. Each
Private Placement Warrant initially had an exercise price of $32.505 per share of common stock (subject to adjustment for stock
splits and the like), which was 110% of the consolidated closing bid price of our common stock on NASDAQ immediately prior to
entering into the Warrant Purchase Agreement, and is exercisable at any time after the six month anniversary of entering into
the Warrant Purchase Agreement and on or prior to the close of business on the five year anniversary of the initial exercise date,
subject to a beneficial ownership limitation. The Private Placement Warrants are not subject to price based anti-dilution protection.
If, at the time of exercise of a Private Placement Warrant, there is no effective registration statement registering for resale
the shares of common stock issuable upon exercise of the Private Placement Warrant, the holder may exercise the Private Placement
Warrant on a cashless basis. When exercised on a cashless basis, a portion of the Private Placement Warrant is canceled in payment
of the purchase price payable in respect of the number of shares of common stock purchasable upon such exercise. Modification
of Certain Other Outstanding Warrants In
connection with the purchase of the Private Placement Warrants, we modified previously issued and outstanding warrants held by
the Private Placement Investors that were issued in connection with the Series A, B and C financings described above, to (i) reduce
the exercise prices thereunder to $29.55, which represents the consolidated closing bid price of our common stock on NASDAQ immediately
prior to the date we entered into the Warrant Purchase Agreement; (ii) prohibit the exercise of such modified warrants for a period
of six months after the date of the modification; and (iii) extend the exercise period of such modified warrants for an additional
six months (such modifications, collectively, the “Warrant Price Modifications”). Separately, we also agreed to a
Warrant Price Modification with a holder of Series C Warrants solely in consideration for such holder’s waiver of certain
preemptive rights. We estimated the change in fair value of these warrants immediately prior to and immediately subsequent to
the Warrant Price Modification to be $336,000, and such amount was recorded as a non-cash equity offering cost. Series
E Modifications On
October 12, 2015, we entered into an Amendment No. 1 to Common Stock Purchase Warrants (the “Warrants Amendment”)
with each of the holders of the Series E Warrants and each of the holders of the Private Placement Warrants. Under the terms of
the Warrants Amendment, all of the Series E Warrants and 100,847 of the Private Placement Warrants had their exercise prices reduced
to $16.50 per share. Accordingly, with respect to the Private Placement Warrants, 100,847 of the Private Placement Warrants have
an exercise price of $16.50 per share and 1,831 of the Private Placement Warrants retain their original exercise price of $32.505
per share. In consideration for entering into the Warrants Amendment, each Series E Investor agreed to irrevocably waive ab
initio On
February 4, 2016, we entered into a Series E 6% Convertible Preferred Stock Repurchase Agreement (the “Repurchase Agreement”)
with the Series E Investors. Pursuant to the terms of the Repurchase Agreement, we agreed to pay each Series E Investor $300 per
share of Series E Preferred Stock, or approximately $656,000, in consideration for the right to repurchase the Series E Investor’s
Series E Preferred Stock at a price per share of $1,000 (the “Repurchase Price”), which was the original price per
share paid by the Series E Investors for their Series E Preferred Stock in February 2015. We recognized the $656,000 payment as
a deemed dividend paid to the Series E investors. Immediately
following the closing of our Series F public offering discussed below, we paid $2.2 million to the Series E Investors to repurchase
all of the outstanding Series E Preferred Stock, in accordance with the terms of the Repurchase Agreement. Since almost none of
the Series E Preferred Stock had converted by the time we repurchased the Series E Preferred Stock, the original $890,000 beneficial
conversion feature that we recognized as a deemed dividend in 2015 was reversed as a return of capital from the Series E Preferred
stockholders to the common stockholders. Series
F Convertible Preferred Stock and Warrants Financing On
March 24, 2016 (the “Series F Closing”), we closed an underwritten public offering (the “Series F Offering”)
and issued 8,000 immediately separable units of securities to investors, with each unit consisting of: (i) one share of Series
F convertible preferred stock (“Series F Preferred Stock”) convertible into shares of our common stock equal to 1,000
divided by the conversion price of $3.87, which was 75% of the consolidated closing bid price of our common stock on the NASDAQ
Capital Market on March 18, 2016, the date we executed the underwriting agreement (“UA date”); and (ii) 258.397875
warrants, each to purchase one share of our common stock at an exercise price per share equal to $5.17 (“Series F Warrants”),
which was 100% of the consolidated closing bid price of our common stock on the NASDAQ Capital Market on the UA date. The Series
F Preferred Stock, the Series F Warrants, and the shares of common stock underlying the Series F Preferred Stock and Series F
Warrants were registered on Form S-1, which was declared effective by the SEC on March 18, 2016. The Series F Preferred Stock
was immediately convertible and the Series F Warrants were immediately exercisable for shares of common stock and have a term
of five years. The Series F Warrants are exercisable for cash or, solely in the absence of an effective registration statement
or prospectus, by cashless exercise. In total, there were 2,067,183 shares of common stock issuable upon conversion of the Series
F Preferred Stock and up to 2,067,183 shares of common stock issuable upon exercise of the Series F Warrants. The units were sold
for a purchase price equal to $1,000 per unit, resulting in gross proceeds received by us of $8.0 million. Total offering-related
costs paid through December 31, 2016 were $1.1 million, resulting in net proceeds recognized of $6.9 million. Given that the effective
conversion price of the Series F Preferred Stock was below the closing market price of our common stock at the time of the Series
F Closing, we recognized a beneficial conversion feature in the amount of $1.9 million. Since the Series F Preferred Stock was
immediately convertible into common stock, the beneficial conversion feature was treated as a deemed dividend charged to retained
earnings at closing. Also, from the time of the Series F Closing through December 31, 2016, 7,031 shares of the Series F Preferred
Stock have converted into 1,816,827 shares of common stock. Subsequent to December 31, 2016 through February 28, 2017, an additional
699 shares of Series F Preferred Stock converted into 180,622 shares of common stock, leaving 270 shares of Series F Preferred
Stock (representing 69,734 shares of common stock) unconverted. The
Series F Preferred Stock is non-voting (except to the extent required by law and except for certain consent rights relating to
amending the certificate of incorporation or bylaws, and the like), but ranks senior to our common stock with respect to distributions
upon our dissolution, liquidation or winding-up. Until the volume weighted average price of our common stock on NASDAQ exceeds
200% of the conversion price of the Series F Preferred Stock for any 20 of 30 consecutive trading days, and the daily dollar trading
volume during such period exceeds $200,000 per trading day, the Series F Preferred Stock is subject to full ratchet price based
anti-dilution protection, subject to certain limitations. Also, the Company can force holders of Series F Preferred Stock to convert
into our common stock if the volume-weighted average price of our common stock exceeds 200% of the Series F Preferred Stock conversion
price for any 20 of 30 consecutive trading days, and the daily dollar trading volume during such period exceeds $200,000 per trading
day, subject to certain other conditions. The Series F investors have agreed to be subject to a blocker that would prevent each
of their respective common stock ownership at any given time from exceeding 4.99% of our outstanding common stock (which may be
increased on 61 days’ notice, but not above 9.99%). The
Series F Warrants have a 5-year term and have a cashless exercise provision in the event there is no effective registration statement
covering the common stock issuable upon exercise of the Series F Warrants. The Series F Warrants are not subject to price based
anti-dilution protection. The Series F Warrants are listed on the NASDAQ Capital Market under the trading symbol “CBMXW.” Depending
on the circumstances, upon a change in control constituting a “Fundamental Transaction” (as defined in the Series
F Warrants), the holders of Series F Preferred Stock may be entitled to a 30% premium and the holders of Series F Warrants may
have the right to require the Company to purchase the Series F Warrants for an amount in cash that is determined in accordance
with a formula set forth in the Series F Warrants. Common
Stock Purchase Warrants Repurchase Agreement On
July 11, 2016, we entered into a Common Stock Purchase Warrants Repurchase Agreement (the “Warrants Repurchase Agreement”)
with the holders (the “Holders”) of our outstanding common stock purchase warrants issued in October 2012, March 2013,
May 2013, June 2013, June 2014, February 2015 and April 2015 (collectively, the “Warrants”) in connection with our
Series A, Series B, Series C and Series E financings. Pursuant to the terms of the Warrants Repurchase Agreement, we have agreed
to repurchase the Warrants from each Holder upon execution of a “Fundamental Transaction” (as defined in such Warrants)
at various negotiated prices per Warrant share as set forth in the Warrants Repurchase Agreement. Under the terms of the Warrants
Repurchase Agreement, we will repurchase half of such Warrants upon the announcement of a Fundamental Transaction and the remaining
half of such Warrants upon the closing of a Fundamental Transaction. In addition, upon the closing of a Fundamental Transaction,
all Securities Purchase Agreements and Registration Rights Agreements associated with the original issuances of such Warrants
will be terminated and the various restrictions set forth therein will no longer be of any force or effect. In connection with
entering into the Warrants Repurchase Agreement, we were granted certain consents and waivers relating to a Fundamental Transaction.
In the event that a Fundamental Transaction is announced and consummated, we will be obligated to repurchase such Warrants for
approximately $459,000 of cash consideration paid to the Holders. One half of this amount will be due within three business days
of announcing the Fundamental Transaction, and the remaining half will be due within three business days of closing the Fundamental
Transaction. In the event that we announce a Fundamental Transaction but never close, for whatever reason, then one-half of such
Warrants will be repurchased and canceled and one-half will remain issued and outstanding. In the event that a Fundamental Transaction
is never announced nor consummated, we will not be obligated to repurchase such Warrants, and the underlying terms and conditions
of such Warrants will remain in effect. Warrants Outstanding
warrants to purchase our common stock are as follows:
Shares
of Common Stock
Issuable
from Warrants
Outstanding
as of
December
31, Exercise
2016 2015 Price Expiration
Equity-classified
warrants:
March
2016 2,067,183 - $ 5.17 March
2021
April
2015 100,847 100,847 $ 16.50 August
2020
April
2015 1,831 1,831 $ 32.51 August
2020
February
2015 46,676 46,676 $ 16.50 August
2020
June
2014 1,690 1,690 $ 30.90 April
2018
December
2013 388,365 388,365 $ 46.80 December
2018
June
2013 32,788 32,788 $ 29.55 June
2019
May
2013 32,788 32,788 $ 29.55 May
2019
March
2013 18,334 18,334 $ 29.55 March
2019
October
2012 11,252 11,252 $ 29.55 September
2018
April
2011 - 8,746 $ 321.00 April
2016
Total 2,701,754 643,317 </t>
  </si>
  <si>
    <t>Equity-Based Compensation</t>
  </si>
  <si>
    <t>Disclosure of Compensation Related Costs, Share-based Payments [Abstract]</t>
  </si>
  <si>
    <t>12. EQUITY-BASED
COMPENSATION Our employees participate
in the CombiMatrix Corporation 2006 Stock Incentive Plan (the “CombiMatrix Plan”), which was approved by our board
of directors in 2006. In addition, during 2005, the board of directors of our wholly owned subsidiary, CombiMatrix Molecular Diagnostics,
Inc. (“CMDX”), approved the CombiMatrix Molecular Diagnostics 2005 Stock Award Plan (the “CMDX Plan”).
Our board of directors believes that granting employees stock-based awards from the CombiMatrix Plan is in the best interest of
our Company and our stockholders. No awards have been granted to the CMDX Plan since 2010, and it is no longer being utilized. CombiMatrix Corporation 2006 Stock Incentive
Plan The CombiMatrix Plan is
administered by the Compensation Committee (the “Committee”) of our Board of Directors. The Committee determines which
eligible individuals are to receive option grants or stock issuances under the CombiMatrix Plan, the time or times when the grants
or issuances are to be made, the number of shares subject to each grant or issuance, the status of any granted option as either
an incentive stock option or a non-statutory stock option under the federal tax laws, the vesting schedule to be in effect for
the option grant or stock issuance and the maximum term for which any granted option is to remain outstanding. The CombiMatrix Plan is
divided into two separate equity incentive programs: a discretionary option grant / stock appreciation right program and a stock
issuance program. To date, the discretionary option grant program has been the primary program used in awarding stock-based compensation.
Under the discretionary option grant program, the Committee may grant non-statutory options to purchase shares of CombiMatrix stock
to eligible individuals in our employ (including employees, non-employee board members and consultants) at an exercise price not
less than 100% of the fair market value of those shares on the grant date, and incentive stock options to purchase shares of CombiMatrix
stock to eligible employees at an exercise price not less than 100% of the fair market value of those shares on the grant date.
Options are generally exercisable over a three- or four-year vesting term following the date of grant and expire ten years after
the grant date. The Committee may grant other forms of equity based compensation, such as restricted stock units (“RSU’s”),
which the Committee awarded to certain executives and directors of the Company for the first time during 2014. RSUs vest in equal
annual installments over a four-year period following the date of grant. At December 31, 2016, there were 183,086 authorized shares
under the CombiMatrix Plan, with 2,152 shares available for grant. The following is a summary of the stock option
activities under the CombiMatrix Plan for 2016 and 2015:
Weighted Weighted Aggregate
Average Average Intrinsic
Exercise Contractual Value
Shares Price Term (’000s)
Balance at December 31, 2014 45,790 $ 147.30 8.0 years $ -
Granted 42,149 $ 24.00
Exercised - $ -
Forfeited (16,811 ) $ 44.40
Canceled (1,133 ) $ 45.30
Balance at December 31, 2015 69,995 $ 99.19 8.2 years $ -
Granted (non employees only) 6,832 $ 3.88
Exercised - $ -
Forfeited (9,312 ) $ 24.70
Canceled (2,882 ) $ 255.66
Balance at December 31, 2016 64,633 $ 92.87 7.3 years $ -
Exercisable at December 31, 2015 17,372 $ 309.00 6.0 years $ -
Exercisable at December 31, 2016 29,358 $ 175.30 6.2 years $ - Information related to options granted under
the CombiMatrix Plan for 2016 and 2015 is as follows:
December 31,
2016 2015
Weighted average fair values of options granted $ - $ 18.47
Options granted with exercise prices:
Greater than market price on the grant date - -
Equal to market price on the grant date 6,832 42,149
Less than market price on the grant date - - The aggregate fair value
of options vested during the years ended December 31, 2016 and 2015 was $424,000 and $321,000, respectively. As of December 31,
2016, the total unrecognized compensation expense related to non-vested stock option awards was $500,000, which is expected to
be recognized over a weighted average term of approximately 1.9 years. The following is a summary of the RSU activities
under the CombiMatrix Plan for 2016 and 2015:
Weighted
Restricted Average
Stock Grant Date
Units Fair Value
Nonvested RSU’s at December 31, 2014 20,179 $ 42.45
Granted 26,447 $ 23.85
Vested (5,041 ) $ 42.45
Canceled (2,784 ) $ 19.67
Nonvested RSU’s at December 31, 2015 38,801 $ 31.20
Granted 89,664 $ 2.88
Vested (10,953 ) $ 32.45
Canceled (1,211 ) $ 32.74
Nonvested RSU’s at December 31, 2016 116,301 $ 9.21 As of December 31, 2016,
the total unrecognized compensation expense related to RSUs was $751,000, which is expected to be recognized over a weighted-average
period of approximately 2.3 years. CombiMatrix Molecular Diagnostics 2005 Stock
Award Plan Our wholly owned subsidiary,
CMDX, executed the CMDX Plan, with plan provisions and terms similar to that of the CombiMatrix Plan as described above. At December
31, 2016, there were 4.0 million authorized shares available under the CMDX Plan, with 4.0 million shares available for grant.
However, our Board of Directors has no intention of utilizing this plan in the future. The following is a summary
of stock option activities for the CMDX Plan for 2016 and 2015:
Weighted Weighted Aggregate
Average Average Intrinsic
Exercise Contractual Value
Shares Price Term (’000s)
Balance at December 31, 2014 291,000 $ 0.34 2.1 years $ 51
Granted - $ -
Exercised - $ -
Canceled (140,000 ) $ 0.16
Balance at December 31, 2015 151,000 $ 0.50 0.4 years $ 36
Granted - $ -
Exercised - $ -
Canceled (151,000 ) $ 0.50
Balance at December 31, 2016 - $ - - $ -
Exercisable at December 31, 2015 101,000 $ 0.50 0.4 years $ 24
Exercisable at December 31, 2016 - $ - - $ - There were no option grants
during 2016 or 2015 under the CMDX Plan. The fair value of options vested during the years ended December 31, 2016 and 2015 was
not significant. Stock Option Awards Granted to Non-Employees Stock option expense
reflected in the consolidated statements of operations related to stock options issued to our non-employee scientific advisory
board members and consultants are recognized at fair value using the Black-Scholes option-pricing model with weighted average
assumptions as disclosed in Note 2 under “Stock-Based Compensation.” For the years ended December 31, 2016 and 2015,
non-cash charges recognized from stock option awards granted to non-employees was not significant.</t>
  </si>
  <si>
    <t>Summary of Significant Accounting Policies (Policies)</t>
  </si>
  <si>
    <t>Accounting Principles and Fiscal Year End</t>
  </si>
  <si>
    <t>Accounting
Principles and Fiscal Year End</t>
  </si>
  <si>
    <t>Use of Estimates</t>
  </si>
  <si>
    <t>Basis of Presentation and Principles of Consolidation</t>
  </si>
  <si>
    <t>Basis of Presentation
and Principles of Consolidation</t>
  </si>
  <si>
    <t>Revenue Recognition</t>
  </si>
  <si>
    <t>Revenue Recognition Service revenues
from providing diagnostic tests are recognized when the testing process is complete and test results are reported to the ordering
physician or clinic. These diagnostic services are billed to various payors, including third-party commercial insurance companies,
healthcare institutions, government payors including various state Medicaid programs, and individuals. We report revenues from
contracted payors based on a contractual rate, or in the case of state Medicaid contracts, published fee schedules for our tests.
We report revenues from non-contracted payors based on the amounts expected to be collected. The differences between the amounts
billed and the amounts expected to be collected from non-contracted payors are recorded as contractual allowances to arrive at
net recognized revenues. The expected revenues from non-contracted payors are based on the historical collection experience of
each payor or payor group, as appropriate, and also take into account recent collection trends. In each reporting period, we review
our historical collection experience for non-contracted payors and adjust our expected revenues for current and subsequent periods
accordingly. We also recognize additional revenue from actual cash payments that exceed amounts initially recognized, in the period
the payments are received. Because a substantial portion of our revenues is from non-contracted third-party payors, it is likely
that we will be required to make adjustments to accounting estimates with respect to contractual allowances in the future, which
may positively or adversely affect our results of operations. In all cases described above, we report revenues net of any applicable
statutory taxes collected from customers, as applicable. For the years ended December 31, 2016 and 2015, no single customer represented
10% or more of our revenues.</t>
  </si>
  <si>
    <t>Cash Equivalents and Short-Term Investments</t>
  </si>
  <si>
    <t>Cash Equivalents
and Short-Term Investments</t>
  </si>
  <si>
    <t>Fair Value Measurements.
● Level 1: Observable market inputs such as quoted prices in active markets;
● Level 2: Observable market inputs, other than the quoted prices in active markets, that are observable either directly or indirectly, such as quoted prices for similar assets or liabilities; and
● Level 3: Unobservable inputs where there is little or no market data, which require the reporting entity to develop its own assumptions. We classify our
cash equivalents within the fair value hierarchy as Level 1 as these assets are valued using quoted prices in active markets for
identical assets at the measurement date. We classify short-term investments within the fair value hierarchy as Level 2, primarily
utilizing broker quotes in a non-active market for valuation of these investments. Financial instruments that contain valuation
inputs that are not readily determinable from active markets or from similar securities trading in active markets, such as derivative
financial instruments, are classified within the fair value hierarchy as Level 3.</t>
  </si>
  <si>
    <t>Impairment of Long-Lived Assets</t>
  </si>
  <si>
    <t>Impairment of
Long-Lived Assets During 2015, management
determined that the carrying value of a cost-basis investment in the stock of a privately held company was impaired, resulting
in a one-time, non-cash impairment charge of $97,000 for the year ended December 31, 2015.</t>
  </si>
  <si>
    <t>Derivative Financial Instruments</t>
  </si>
  <si>
    <t xml:space="preserve">Derivative
Financial Instruments. </t>
  </si>
  <si>
    <t>Concentration of Credit Risks</t>
  </si>
  <si>
    <t>Concentration
of Credit Risks Substantially
all of the components and raw materials used in providing our testing services, including array slides and reagents, are currently
provided to us from a limited number of sources or in some cases from a single source. Although we believe that alternative sources
for those components and raw materials are available, any supply interruption in a sole-sourced component or raw material might
result in up to a several-month production delay and materially harm our ability to provide testing services until a new source
of supply, if any, could be located and qualified.</t>
  </si>
  <si>
    <t>Accounts Receivable and Allowance for Doubtful Accounts</t>
  </si>
  <si>
    <t>Accounts Receivable
and Allowance for Doubtful Accounts. Collection of
receivables due from patients and private-pay clients is generally subject to increased credit risk due to credit-worthiness or
inability to pay. For these customers, an allowance for doubtful accounts is recorded for estimated uncollectible amounts, and
involves significant assumptions and judgments. Specifically, the allowance for doubtful accounts is adjusted periodically and
is principally based upon specific identification of past due or disputed accounts. We also review the age of receivables to assess
our allowance at each period end. Additions to the allowance for doubtful accounts are charged to bad debt expense as a component
of general and administrative expenses in the consolidated statements of operations.</t>
  </si>
  <si>
    <t>Property and
Equipment
Laboratory equipment 3 to 5 years
Furniture and fixtures 5 to 7 years
Computer hardware and software 3 years
Leasehold improvements Lesser of lease term or useful life of improvement Certain leasehold
improvements, furniture and equipment held under capital leases are classified as property and equipment and are amortized over
their useful lives using the straight-line method. Lease amortization is included in depreciation expense.</t>
  </si>
  <si>
    <t>Stock-Based Compensation</t>
  </si>
  <si>
    <t xml:space="preserve">Stock-Based
Compensation The weighted average
assumptions used to estimate the fair value of stock option awards granted during the year-ended December 31, 2015 are noted in
the table below. There were no stock option awards granted to our employees during 2016, however as noted in Note 12, there were
6,832 stock options granted to non-employee consultants. Expected volatility is based on the separate historical volatility of
the market prices of our common stock. The risk-free rate for the expected term, using the simplified method, of the option is
based on the U.S. Treasury yield curve in effect at the time of grant.
For the Years Ended December 31,
2016 2015
Risk free interest rate - 1.8%
Volatility - 107.3%
Expected term - 6.3
Expected dividends - 0% Stock-based compensation
expense for 2016 and 2015 attributable to our functional expense categories from stock option and RSU awards vesting during the
periods presented was as follows (in thousands):
For the Years Ended December 31,
2016 2015
Cost of services $ 41 $ 32
Research and development - -
Sales and marketing 76 61
General and administrative 616 594
Total non-cash stock compensation $ 733 $ 687 </t>
  </si>
  <si>
    <t>Research and Development Expenses</t>
  </si>
  <si>
    <t>Research and
Development Expenses</t>
  </si>
  <si>
    <t>Advertising</t>
  </si>
  <si>
    <t>Advertising.</t>
  </si>
  <si>
    <t>Other Comprehensive Loss</t>
  </si>
  <si>
    <t xml:space="preserve">Other Comprehensive
Loss. </t>
  </si>
  <si>
    <t>Segments</t>
  </si>
  <si>
    <t xml:space="preserve">Segments. </t>
  </si>
  <si>
    <t>Net Loss Per Share</t>
  </si>
  <si>
    <t xml:space="preserve">Net Loss Per
Share
For the Years Ended December 31,
2016 2015
Common stock options 64,633 69,995
Restricted stock units 116,301 38,795
Common stock warrants 2,701,754 643,317
Series E preferred stock convertible into common stock - 83,871
Series F preferred stock convertible into common stock 250,236 -
Excluded potentially dilutive securities 3,132,924 835,978 </t>
  </si>
  <si>
    <t>Recent Accounting Pronouncements</t>
  </si>
  <si>
    <t>Recent Accounting
Pronouncements. In August 2016,
the Financial Accounting Standards Board (“FASB”) issued new accounting guidance aimed at reducing the existing diversity
in GAAP regarding how certain cash receipts and cash payments are classified in the statement of cash flows. The new guidance is
effective for fiscal years beginning after December 15, 2017, and interim periods within those fiscal years. Early adoption is
also permitted. We do not expect the adoption of this guidance to have a material impact on our consolidated statements of cash
flows. In March 2016,
the FASB issued guidance regarding employee share-based payment accounting. The guidance is intended to simplify several areas
of accounting for share-based compensation arrangements, including the income tax impact, classification on the statement of cash
flows and provides the choice for companies to estimate forfeitures during the vesting period of an award (which is required under
current GAAP) or recognize forfeitures at the time an award is canceled and forfeited. The standard is effective for us on January
1, 2017. We have elected to change our policy regarding forfeitures to recognize if and when an award is canceled and forfeited
rather than estimating forfeitures up front. We have implemented this policy change using the modified retrospective approach,
on January 1, 2017. The impact from implementing this policy change was to reduce retained earnings and increase additional paid-in
capital by $57,000. In February 2016,
the FASB issued guidance regarding leases, which requires lessees to recognize on the balance sheet a right-of-use asset, representing
their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guidance requires the use of a modified retrospective transition approach, which includes a number
of optional practical expedients that entities may elect to apply. The guidance is effective for us beginning January 1, 2019,
and we are currently evaluating the impact that this guidance will have on our consolidated financial statements. In January 2016,
the FASB issued accounting guidance regarding recognition and measurement of financial assets and financial liabilities. This guidance
enhances the reporting model for financial instruments, which includes amendments to address aspects of recognition, measurement,
presentation and disclosure. The guidance is effective for annual reporting periods beginning after December 15, 2017, and interim
periods within those annual periods. We do not expect the adoption of this guidance to have a significant impact on our consolidated
financial statements. In July 2015, the
FASB issued accounting guidance regarding simplifying the measurement of inventory. The new guidance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 in the ordinary course of business,
less reasonably predictable costs of completion, disposal, and transportation. The new standard will be effective for us on January
1, 2017. We do not expect the adoption of this guidance to have a material impact on our consolidated financial statements. In May 2014, the
FASB issued new accounting guidance regarding revenue recognition from contracts with customers, which when effective will supersede
existing revenue recognition requirements and will eliminate most industry-specific guidance from GAAP. The core principle of
the new guidance is to require an entity to recognize as revenue the amount that reflects the consideration to which it expects
to be entitled in exchange for goods or services as it transfers control to its customers. The new guidance requires additional
qualitative and quantitative disclosures about the nature, amount, timing and uncertainty of revenue and cash flows arising from
contracts with customers. An entity can apply the new guidance retrospectively to each prior reporting period presented (i.e.,
the full retrospective method) or retrospectively with the cumulative effect of initially applying the standard recognized at
the date of initial application in retained earnings. As originally issued, the new revenue recognition standard would be effective
for us beginning January 1, 2017. However, in 2015, the FASB voted to defer the effective date of the new guidance for one year.
We have begun a detailed assessment of the impact that this guidance will have on our consolidated financial statements, and our
analysis is currently ongoing. We will adopt the new guidance beginning January 2018.</t>
  </si>
  <si>
    <t>Reclassifications</t>
  </si>
  <si>
    <t>Summary of Significant Accounting Policies (Tables)</t>
  </si>
  <si>
    <t>Schedule of Estimated Useful Lives of Assets</t>
  </si>
  <si>
    <t>Depreciation is
computed on a straight-line basis over the following estimated useful lives of the assets:
Laboratory equipment 3 to 5 years
Furniture and fixtures 5 to 7 years
Computer hardware and software 3 years
Leasehold improvements Lesser of lease term or useful life of improvement</t>
  </si>
  <si>
    <t>Schedule of Estimated Fair Value of Stock Option</t>
  </si>
  <si>
    <t xml:space="preserve">Treasury yield
curve in effect at the time of grant.
For the Years Ended December 31,
2016 2015
Risk free interest rate - 1.8 %
Volatility - 107.3 %
Expected term - 6.3
Expected dividends - 0 % </t>
  </si>
  <si>
    <t>Schedule of Employee Service Share-based Compensation, Allocation</t>
  </si>
  <si>
    <t xml:space="preserve">Stock-based compensation
expense for 2016 and 2015 attributable to our functional expense categories from stock option and RSU awards vesting during the
periods presented was as follows (in thousands):
For the Years Ended December 31,
2016 2015
Cost of services $ 41 $ 32
Research and development - -
Sales and marketing 76 61
General and administrative 616 594
Total non-cash stock compensation $ 733 $ 687 </t>
  </si>
  <si>
    <t>Schedule of Antidilutive Securities Excluded from Computation of Earnings Per Share</t>
  </si>
  <si>
    <t xml:space="preserve">The following table
reflects the excluded dilutive securities:
For the Years Ended December 31,
2016 2015
Common stock options 64,633 69,995
Restricted stock units 116,301 38,795
Common stock warrants 2,701,754 643,317
Series E preferred stock convertible into common stock - 83,871
Series F preferred stock convertible into common stock 250,236 -
Excluded potentially dilutive securities 3,132,924 835,978 </t>
  </si>
  <si>
    <t>Cash and Short-term Investments (Tables)</t>
  </si>
  <si>
    <t>Schedule of Cash, Cash Equivalents and Investments</t>
  </si>
  <si>
    <t xml:space="preserve">Cash, cash equivalents
and short-term investments consisted of the following as of December 31, 2016 and 2015 (in thousands):
December 31, 2016 December 31, 2015
Unrealized Fair Unrealized Fair
Cost Gain Loss Value Cost Gain Loss Value
Cash and money market securities $ 2,727 $ - $ - $ 2,727 $ 653 $ - $ - $ 653
Commercial paper 500 - - 500 - - - -
Certificates of deposit 500 - - 500 3,250 - (2 ) 3,248
$ 3,727 $ - $ - $ 3,727 $ 3,903 $ - $ (2 ) $ 3,901 </t>
  </si>
  <si>
    <t>Fair Value Measurements (Tables)</t>
  </si>
  <si>
    <t>Fair Value, Assets Measured on Recurring Basis</t>
  </si>
  <si>
    <t xml:space="preserve">The following table
summarizes, for each major category of financial assets or liabilities measured on a recurring basis, the respective fair value
at December 31, 2016 and 2015, and the classification by level of input within the fair value hierarchy defined above (in thousands):
Fair Value Measurements
December 31, 2016 Total Level 1 Level 2 Level 3
Cash equivalents $ 1,735 $ 1,735 $ - $ -
Short-term investments 1,000 - 1,000 -
Total $ 2,735 $ 1,735 $ 1,000 $ -
Fair Value Measurements
December 31, 2015 Total Level 1 Level 2 Level 3
Cash equivalents $ 99 $ 99 $ - $ -
Short-term investments 3,248 - 3,248 -
Total $ 3,347 $ 99 $ 3,248 $ - </t>
  </si>
  <si>
    <t>Property and Equipment (Tables)</t>
  </si>
  <si>
    <t>Schedule of Property and Equipment</t>
  </si>
  <si>
    <t xml:space="preserve">Property and equipment consists of the
following (in thousands):
December 31,
2016 2015
Laboratory equipment $ 1,677 $ 1,547
Computer hardware and software 265 261
Furniture and fixtures 47 45
Leasehold improvements 396 396
2,385 2,249
Less - accumulated depreciation and amortization (1,788 ) (1,558 )
$ 597 $ 691 </t>
  </si>
  <si>
    <t>Balance Sheet Components (Tables)</t>
  </si>
  <si>
    <t>Schedule of Accounts Payable, Accrued Expenses and Other Accrued Expenses</t>
  </si>
  <si>
    <t xml:space="preserve">Accounts payable,
accrued expenses and other accrued expenses consist of the following (in thousands):
December 31,
2016 2015
Accounts payable $ 542 $ 713
Payroll and other employee benefits 540 324
Accrued paid time off 272 237
Royalties 322 285
Other accrued expenses 13 32
$ 1,689 $ 1,591 </t>
  </si>
  <si>
    <t>Income Taxes (Tables)</t>
  </si>
  <si>
    <t>Schedule of Deferred Assets and Liabilities</t>
  </si>
  <si>
    <t xml:space="preserve">December 31,
2016 2015
Deferred tax assets:
Deferred settlement costs $ 180 $ 492
Stock-based compensation 674 543
Accrued liabilities and other 509 516
Net operating loss carryforwards and credits 68,186 67,350
Total deferred tax assets 69,549 68,901
Less: valuation allowance (69,528 ) (68,891 )
Deferred tax assets, net of valuation allowance 21 10
Deferred tax liabilities:
Depreciation and amortization (21 ) (10 )
Net deferred tax liability $ - $ - </t>
  </si>
  <si>
    <t>Schedule of Effective Income Tax Rate Reconciliation</t>
  </si>
  <si>
    <t xml:space="preserve">A reconciliation of the
federal statutory income tax rate and the effective income tax rate is as follows:
December 31,
2016 2015
Statutory federal tax rate (34% ) (34% )
Impact on state tax rates (2% ) (2% )
Stock compensation 3% 0%
Valuation allowance 32% 34%
Other non deductible permanent items 1% 2%
0% 0% </t>
  </si>
  <si>
    <t>Secured Promissory Note (Tables)</t>
  </si>
  <si>
    <t>Schedule of Secured Promissory Note</t>
  </si>
  <si>
    <t xml:space="preserve">As of December
31, 2016 and 2015, components of the Note were as follows (in thousands):
December 31,
2016 2015
Carrying value $ 44 $ 168
Unamortized legal and closing costs (2 ) (10 )
42 158
Less- current portion (42 ) (124 )
Long-term portion $ - $ 34 </t>
  </si>
  <si>
    <t>Commitments and Contingencies (Tables)</t>
  </si>
  <si>
    <t>Schedule of Future Minimum Lease Payments for Capital Leases</t>
  </si>
  <si>
    <t xml:space="preserve">Future minimum lease payments for all of our facilities and
leased equipment are as follows (in thousands): Years ending December
31:
Operating Capital
Leases Leases Total
2017 $ 160 $ 65 $ 225
2018 167 37 204
2019 175 16 191
2020 15 - 15
Total minimum lease payments $ 517 118 $ 635
Less- imputed interest (10 )
Present value of capital lease obligations 108
Less- current portion (58 )
Capital lease obligations, net of current portion $ 50 </t>
  </si>
  <si>
    <t>Stockholders' Equity (Tables)</t>
  </si>
  <si>
    <t>Schedule of Stockholders' Equity Note, Warrants or Rights</t>
  </si>
  <si>
    <t xml:space="preserve">Outstanding warrants
to purchase our common stock are as follows:
Shares of Common Stock
Issuable from Warrants
Outstanding as of
December 31, Exercise
2016 2015 Price Expiration
Equity-classified warrants:
March 2016 2,067,183 - $ 5.17 March 2021
April 2015 100,847 100,847 $ 16.50 August 2020
April 2015 1,831 1,831 $ 32.51 August 2020
February 2015 46,676 46,676 $ 16.50 August 2020
June 2014 1,690 1,690 $ 30.90 April 2018
December 2013 388,365 388,365 $ 46.80 December 2018
June 2013 32,788 32,788 $ 29.55 June 2019
May 2013 32,788 32,788 $ 29.55 May 2019
March 2013 18,334 18,334 $ 29.55 March 2019
October 2012 11,252 11,252 $ 29.55 September 2018
April 2011 - 8,746 $ 321.00 April 2016
Total 2,701,754 643,317 </t>
  </si>
  <si>
    <t>Equity-Based Compensation (Tables)</t>
  </si>
  <si>
    <t>Combi Matrix Plan [Member]</t>
  </si>
  <si>
    <t>Summary of Stock Option Activity</t>
  </si>
  <si>
    <t xml:space="preserve">The following is a summary of the stock
option activities under the CombiMatrix Plan for 2016 and 2015:
Weighted Weighted Aggregate
Average Average Intrinsic
Exercise Contractual Value
Shares Price Term (’000s)
Balance at December 31, 2014 45,790 $ 147.30 8.0 years $ -
Granted 42,149 $ 24.00
Exercised - $ -
Forfeited (16,811 ) $ 44.40
Canceled (1,133 ) $ 45.30
Balance at December 31, 2015 69,995 $ 99.19 8.2 years $ -
Granted (non employees only) 6,832 $ 3.88
Exercised - $ -
Forfeited (9,312 ) $ 24.70
Canceled (2,882 ) $ 255.66
Balance at December 31, 2016 64,633 $ 92.87 7.3 years $ -
Exercisable at December 31, 2015 17,372 $ 309.00 6.0 years $ -
Exercisable at December 31, 2016 29,358 $ 175.30 6.2 years $ - </t>
  </si>
  <si>
    <t>Schedule of Stock Options Granted</t>
  </si>
  <si>
    <t xml:space="preserve">Information related to options granted
under the CombiMatrix Plan for 2016 and 2015 is as follows:
December 31,
2016 2015
Weighted average fair values of options granted $ - $ 18.47
Options granted with exercise prices:
Greater than market price on the grant date - -
Equal to market price on the grant date 6,832 42,149
Less than market price on the grant date - - </t>
  </si>
  <si>
    <t>Schedule of Nonvested Restricted Stock Units Activity</t>
  </si>
  <si>
    <t xml:space="preserve">The following is a summary of the RSU activities
under the CombiMatrix Plan for 2016 and 2015:
Weighted
Restricted Average
Stock Grant Date
Units Fair Value
Nonvested RSU’s at December 31, 2014 20,179 $ 42.45
Granted 26,447 $ 23.85
Vested (5,041 ) $ 42.45
Canceled (2,784 ) $ 19.67
Nonvested RSU’s at December 31, 2015 38,801 $ 31.20
Granted 89,664 $ 2.88
Vested (10,953 ) $ 32.45
Canceled (1,211 ) $ 32.74
Nonvested RSU’s at December 31, 2016 116,301 $ 9.21 </t>
  </si>
  <si>
    <t>CMDX Plan [Member]</t>
  </si>
  <si>
    <t xml:space="preserve">The following is
a summary of stock option activities for the CMDX Plan for 2016 and 2015:
Weighted Weighted Aggregate
Average Average Intrinsic
Exercise Contractual Value
Shares Price Term (’000s)
Balance at December 31, 2014 291,000 $ 0.34 2.1 years $ 51
Granted - $ -
Exercised - $ -
Canceled (140,000 ) $ 0.16
Balance at December 31, 2015 151,000 $ 0.50 0.4 years $ 36
Granted - $ -
Exercised - $ -
Canceled (151,000 ) $ 0.50
Balance at December 31, 2016 - $ - - $ -
Exercisable at December 31, 2015 101,000 $ 0.50 0.4 years $ 24
Exercisable at December 31, 2016 - $ - - $ - </t>
  </si>
  <si>
    <t>Description of Business (Details Narrative) $ in Thousands</t>
  </si>
  <si>
    <t>Jan. 29, 2016shares</t>
  </si>
  <si>
    <t>Dec. 31, 2016USD ($)</t>
  </si>
  <si>
    <t>Stock split, conversion ratio</t>
  </si>
  <si>
    <t>Stock issued, fractional shares | shares</t>
  </si>
  <si>
    <t>Cash, cash equivalents and short term investments | $</t>
  </si>
  <si>
    <t>Summary of Significant Accounting Policies (Details Narrative) $ in Thousands</t>
  </si>
  <si>
    <t>Dec. 31, 2016USD ($)Segmentshares</t>
  </si>
  <si>
    <t>Dec. 31, 2015USD ($)shares</t>
  </si>
  <si>
    <t>Cost method, description</t>
  </si>
  <si>
    <t>The cost method is used where we maintain ownership interests of less than 20% and do not exercise significant influence over the investee.</t>
  </si>
  <si>
    <t>Number of shares, Granted | shares</t>
  </si>
  <si>
    <t>Marketing and advertising expense</t>
  </si>
  <si>
    <t>Number of operating segment | Segment</t>
  </si>
  <si>
    <t>Reduction of retained earnings and increase additional paid-in capital</t>
  </si>
  <si>
    <t>Sales Revenue, Net [Member] | No Single Customer [Member]</t>
  </si>
  <si>
    <t>Concentration credit risk percentage</t>
  </si>
  <si>
    <t>10.00%</t>
  </si>
  <si>
    <t>Accounts Receivable [Member] | Commercial Insurance Carrier A [Member]</t>
  </si>
  <si>
    <t>Fair value, concentration of risk, accounts receivable</t>
  </si>
  <si>
    <t>Accounts Receivable [Member] | Commercial Insurance Carrier B [Member]</t>
  </si>
  <si>
    <t>Minimum [Member]</t>
  </si>
  <si>
    <t>Equity method investment, ownership percentage</t>
  </si>
  <si>
    <t>20.00%</t>
  </si>
  <si>
    <t>Maximum [Member]</t>
  </si>
  <si>
    <t>50.00%</t>
  </si>
  <si>
    <t>Summary of Significant Accounting Policies - Schedule of Estimated Useful Lives of Assets (Details)</t>
  </si>
  <si>
    <t>Property and equipment, useful lives</t>
  </si>
  <si>
    <t>5 years</t>
  </si>
  <si>
    <t>Laboratory Equipment [Member] | Minimum [Member]</t>
  </si>
  <si>
    <t>3 years</t>
  </si>
  <si>
    <t>Laboratory Equipment [Member] | Maximum [Member]</t>
  </si>
  <si>
    <t>Furniture and Fixtures [Member] | Minimum [Member]</t>
  </si>
  <si>
    <t>Furniture and Fixtures [Member] | Maximum [Member]</t>
  </si>
  <si>
    <t>7 years</t>
  </si>
  <si>
    <t>Computer Hardware and Software [Member]</t>
  </si>
  <si>
    <t>Leasehold Improvements [Member]</t>
  </si>
  <si>
    <t>Property and equipment, useful lives description</t>
  </si>
  <si>
    <t>Lesser of lease term or useful life of improvement</t>
  </si>
  <si>
    <t>Summary of Significant Accounting Policies - Schedule of Estimated Fair Value of Stock Option (Details)</t>
  </si>
  <si>
    <t>Risk free interest rate</t>
  </si>
  <si>
    <t>1.80%</t>
  </si>
  <si>
    <t>Volatility</t>
  </si>
  <si>
    <t>107.30%</t>
  </si>
  <si>
    <t>Expected term (years)</t>
  </si>
  <si>
    <t>0 years</t>
  </si>
  <si>
    <t>6 years 3 months 18 days</t>
  </si>
  <si>
    <t>Expected dividends</t>
  </si>
  <si>
    <t>0.00%</t>
  </si>
  <si>
    <t>Summary of Significant Accounting Policies - Schedule of Employee Service Share-based Compensation, Allocation (Details) - USD ($) $ in Thousands</t>
  </si>
  <si>
    <t>Allocated Share-based Compensation Expense</t>
  </si>
  <si>
    <t>Cost of Services [Member]</t>
  </si>
  <si>
    <t>Research and Development [Member]</t>
  </si>
  <si>
    <t>Sales and Marketing [Member]</t>
  </si>
  <si>
    <t>General and Administrative [Member]</t>
  </si>
  <si>
    <t>Summary of Significant Accounting Policies - Schedule of Antidilutive Securities Excluded from Computation of Earnings Per Share (Details) - shares</t>
  </si>
  <si>
    <t>Anti-dilutive Securities</t>
  </si>
  <si>
    <t>Common Stock Options [Member]</t>
  </si>
  <si>
    <t>Restricted Stock Units [Member]</t>
  </si>
  <si>
    <t>Common Stock Warrants [Member]</t>
  </si>
  <si>
    <t>Series E Preferred Stock Convertible into Common Stock [Member]</t>
  </si>
  <si>
    <t>Series F Preferred Stock Convertible into Common Stock [Member]</t>
  </si>
  <si>
    <t>Cash and Short-term Investments (Details Narrative) - USD ($) $ in Thousands</t>
  </si>
  <si>
    <t>Cash and cash equivalents, at carrying value</t>
  </si>
  <si>
    <t>Realized investment gains losses</t>
  </si>
  <si>
    <t>Cash and Short-term Investments - Schedule of Cash, Cash Equivalents and Investments (Details) - USD ($) $ in Thousands</t>
  </si>
  <si>
    <t>Cost</t>
  </si>
  <si>
    <t>Unrealized Gain</t>
  </si>
  <si>
    <t>Unrealized Loss</t>
  </si>
  <si>
    <t>Fair Value</t>
  </si>
  <si>
    <t>Commercial Paper [Member]</t>
  </si>
  <si>
    <t>Certificates of Deposit [Member]</t>
  </si>
  <si>
    <t>Cash and Money Market Securities [Member]</t>
  </si>
  <si>
    <t>Fair Value Measurements - Fair Value, Assets Measured on Recurring Basis (Details) - USD ($) $ in Thousands</t>
  </si>
  <si>
    <t>Short-term Investments</t>
  </si>
  <si>
    <t>Fair Value, Measurements, Recurring [Member]</t>
  </si>
  <si>
    <t>Cash equivalents</t>
  </si>
  <si>
    <t>Fair Value, Measurements, Recurring [Member] | Fair Value, Inputs, Level 1 [Member]</t>
  </si>
  <si>
    <t>Fair Value, Measurements, Recurring [Member] | Fair Value, Inputs, Level 2 [Member]</t>
  </si>
  <si>
    <t>Fair Value, Measurements, Recurring [Member] | Fair Value, Inputs, Level 3 [Member]</t>
  </si>
  <si>
    <t>Property and Equipment (Details Narrative) - USD ($) $ in Thousands</t>
  </si>
  <si>
    <t>Depreciation and amortization expense</t>
  </si>
  <si>
    <t>Book value of assets under capital lease obligations</t>
  </si>
  <si>
    <t>Property and Equipment - Schedule of Property and Equipment (Details) - USD ($) $ in Thousands</t>
  </si>
  <si>
    <t>Property and Equipment, Gross</t>
  </si>
  <si>
    <t>Less - accumulated depreciation and amortization</t>
  </si>
  <si>
    <t>Property and Equipment, Net</t>
  </si>
  <si>
    <t>Laboratory Equipment [Member]</t>
  </si>
  <si>
    <t>Furniture and Fixtures [Member]</t>
  </si>
  <si>
    <t>Balance Sheet Components - Schedule of Accounts Payable, Accrued Expenses and Other Accrued Expenses (Details) - USD ($) $ in Thousands</t>
  </si>
  <si>
    <t>Accounts payable</t>
  </si>
  <si>
    <t>Payroll and other employee benefits</t>
  </si>
  <si>
    <t>Accrued paid time off</t>
  </si>
  <si>
    <t>Other accrued expenses</t>
  </si>
  <si>
    <t>Income Taxes (Details Narrative) - USD ($) $ in Thousands</t>
  </si>
  <si>
    <t>Deferred tax assets</t>
  </si>
  <si>
    <t>Operating loss carryforwards</t>
  </si>
  <si>
    <t>Operating loss carryforwards, expiration description</t>
  </si>
  <si>
    <t>expire in 2017 through 2035</t>
  </si>
  <si>
    <t>Tax credit carryforward, amount</t>
  </si>
  <si>
    <t>Unrecognized tax benefits</t>
  </si>
  <si>
    <t>Income Taxes - Schedule of Deferred Assets and Liabilities (Details) - USD ($) $ in Thousands</t>
  </si>
  <si>
    <t>Deferred settlement costs</t>
  </si>
  <si>
    <t>Stock-based compensation</t>
  </si>
  <si>
    <t>Accrued liabilities and other</t>
  </si>
  <si>
    <t>Net operating loss carryforwards and credits</t>
  </si>
  <si>
    <t>Total deferred tax assets</t>
  </si>
  <si>
    <t>Less: valuation allowance</t>
  </si>
  <si>
    <t>Deferred tax assets, net of valuation allowance</t>
  </si>
  <si>
    <t>Net deferred tax liability</t>
  </si>
  <si>
    <t>Income Taxes - Schedule of Effective Income Tax Rate Reconciliation (Details)</t>
  </si>
  <si>
    <t>Statutory federal tax rate</t>
  </si>
  <si>
    <t>(34.00%)</t>
  </si>
  <si>
    <t>Impact on state tax rates</t>
  </si>
  <si>
    <t>(2.00%)</t>
  </si>
  <si>
    <t>Stock compensation</t>
  </si>
  <si>
    <t>3.00%</t>
  </si>
  <si>
    <t>Valuation allowance</t>
  </si>
  <si>
    <t>32.00%</t>
  </si>
  <si>
    <t>34.00%</t>
  </si>
  <si>
    <t>Other non deductible permanent items</t>
  </si>
  <si>
    <t>1.00%</t>
  </si>
  <si>
    <t>2.00%</t>
  </si>
  <si>
    <t>Secured Promissory Note (Details Narrative) - USD ($) $ in Thousands</t>
  </si>
  <si>
    <t>May 20, 2014</t>
  </si>
  <si>
    <t>Debt issuance cost</t>
  </si>
  <si>
    <t>Secured Debt [Member]</t>
  </si>
  <si>
    <t>Debt instrument, face amount</t>
  </si>
  <si>
    <t>Debt instrument, term</t>
  </si>
  <si>
    <t>36 months</t>
  </si>
  <si>
    <t>Debt instrument, interest rate, stated percentage</t>
  </si>
  <si>
    <t>Secured Promissory Note - Schedule of Secured Promissory Note (Details) - USD ($) $ in Thousands</t>
  </si>
  <si>
    <t>Carrying value</t>
  </si>
  <si>
    <t>Unamortized legal and closing costs</t>
  </si>
  <si>
    <t>Notes Payable</t>
  </si>
  <si>
    <t>Less- current portion</t>
  </si>
  <si>
    <t>Long-term portion</t>
  </si>
  <si>
    <t>Commitments and Contingencies (Details Narrative)</t>
  </si>
  <si>
    <t>Oct. 24, 2014USD ($)$ / shares</t>
  </si>
  <si>
    <t>Dec. 31, 2016USD ($)Number$ / shares</t>
  </si>
  <si>
    <t>Dec. 31, 2015USD ($)</t>
  </si>
  <si>
    <t>Dec. 31, 2002USD ($)</t>
  </si>
  <si>
    <t>Dec. 02, 2015USD ($)</t>
  </si>
  <si>
    <t>Capital leased assets, number of units | Number</t>
  </si>
  <si>
    <t>Capital leases original purchase amounts</t>
  </si>
  <si>
    <t>Property, plant and equipment, useful life</t>
  </si>
  <si>
    <t>Capital lease obligations</t>
  </si>
  <si>
    <t>Capital lease obligations weighted average interest rate</t>
  </si>
  <si>
    <t>7.80%</t>
  </si>
  <si>
    <t>Operating leases, rent expense</t>
  </si>
  <si>
    <t>Royalty expenses</t>
  </si>
  <si>
    <t>Transaction Bonus Plan [Member]</t>
  </si>
  <si>
    <t>Maximum bonuses payable</t>
  </si>
  <si>
    <t>Maximum bonuses payable, percent</t>
  </si>
  <si>
    <t>Litigation [Member] | Settlement Agreement [Member]</t>
  </si>
  <si>
    <t>Litigation settlement percentage</t>
  </si>
  <si>
    <t>12.50%</t>
  </si>
  <si>
    <t>Maximum annual litigation payment</t>
  </si>
  <si>
    <t>Minimum quarterly litigation payment</t>
  </si>
  <si>
    <t>Patent expire year</t>
  </si>
  <si>
    <t>The Amendment No. 6 [Member]</t>
  </si>
  <si>
    <t>Lease term</t>
  </si>
  <si>
    <t>Lease expiration date</t>
  </si>
  <si>
    <t>Jan. 31,
		2020</t>
  </si>
  <si>
    <t>Lease description</t>
  </si>
  <si>
    <t>The Amendment, in part (i) extends the term of the Lease by five years until January 31, 2020; (ii) provides for monthly base rent (excluding allocated common area expenses) of $1.00 per square foot per month for the first year, increasing by $0.05 per year thereafter throughout the term of the lease to a maximum of $1.20 per square foot per month in the fifth year of the lease; (iii) provides for certain tenant improvements to be provided by the Landlord at no cost to us; (iv) at our choosing, provides for an early termination after thirty-six months upon payment by us of the Landlords unamortized tenant improvement cost and unamortized brokerage commissions payable in connection with the Amendment at an interest rate of eight percent; and (v) provides for a period of abated rent for the first three months of the renewal period (or February 1, 2015 through April 30, 2015).  Pursuant to the Amendment, the monthly base rent together with the current estimated monthly common area expense of $0.85 per square foot will result in an aggregate monthly expense of approximately $22,500 for the first year, assuming no increase in the monthly common area expense, and increasing to approximately $25,000 per month for the fifth year, assuming we do not exercise our option to terminate the lease after thirty-six months, and assuming no increase in the monthly common area expense.</t>
  </si>
  <si>
    <t>Tenant improvements</t>
  </si>
  <si>
    <t>Monthly base rent per square foot | $ / shares</t>
  </si>
  <si>
    <t>Increasing monthly base rent, thereafter | $ / shares</t>
  </si>
  <si>
    <t>Capital leases of lessee, interest rate</t>
  </si>
  <si>
    <t>8.00%</t>
  </si>
  <si>
    <t>Monthly base rent estimated common area expenses, per square foot | $ / shares</t>
  </si>
  <si>
    <t>Monthly base rent with common area expense future minimum payments due, next twelve months</t>
  </si>
  <si>
    <t>Monthly base rent with common area expense future minimum payments due in five years</t>
  </si>
  <si>
    <t>The Amendment No. 6 [Member] | Maximum [Member]</t>
  </si>
  <si>
    <t>Commitments and Contingencies - Schedule of Future Minimum Lease Payments for Capital Leases (Details) - USD ($) $ in Thousands</t>
  </si>
  <si>
    <t>Total minimum lease payments</t>
  </si>
  <si>
    <t>Less- imputed interest</t>
  </si>
  <si>
    <t>Present value of capital lease obligations</t>
  </si>
  <si>
    <t>Retirement Savings Plan (Details Narrative) - USD ($)</t>
  </si>
  <si>
    <t>Defined contribution plan, employer discretionary contribution amount</t>
  </si>
  <si>
    <t>Stockholders' Equity (Details Narrative) - USD ($) $ / shares in Units, $ in Thousands</t>
  </si>
  <si>
    <t>Jul. 11, 2016</t>
  </si>
  <si>
    <t>Mar. 24, 2016</t>
  </si>
  <si>
    <t>Mar. 18, 2016</t>
  </si>
  <si>
    <t>Feb. 04, 2016</t>
  </si>
  <si>
    <t>Feb. 18, 2015</t>
  </si>
  <si>
    <t>Feb. 13, 2015</t>
  </si>
  <si>
    <t>Oct. 12, 2015</t>
  </si>
  <si>
    <t>Jun. 17, 2015</t>
  </si>
  <si>
    <t>Apr. 28, 2015</t>
  </si>
  <si>
    <t>Common stock, shares authorized</t>
  </si>
  <si>
    <t>Proceeds from issuance of convertible preferred stock</t>
  </si>
  <si>
    <t>Class of warrant or right, outstanding</t>
  </si>
  <si>
    <t>Private Placement [Member]</t>
  </si>
  <si>
    <t>Class of warrant or right, exercise price of warrants or rights</t>
  </si>
  <si>
    <t>Percentage of closing bid price of common stock</t>
  </si>
  <si>
    <t>110.00%</t>
  </si>
  <si>
    <t>Number of common stock issued, shares</t>
  </si>
  <si>
    <t>Convertible preferred stock, shares issued upon conversion</t>
  </si>
  <si>
    <t>Percentage of conversion price of common stock</t>
  </si>
  <si>
    <t>200.00%</t>
  </si>
  <si>
    <t>Sold for purchase price equal to per unit</t>
  </si>
  <si>
    <t>Gross proceeds received</t>
  </si>
  <si>
    <t>Trading volume during such period exceeds</t>
  </si>
  <si>
    <t>Preferred stock, description</t>
  </si>
  <si>
    <t>The Series F investors have agreed to be subject to a blocker that would prevent each of their respective common stock ownership at any given time from exceeding 4.99% of our outstanding common stock (which may be increased on 61 days notice, but not above 9.99%).</t>
  </si>
  <si>
    <t>Warrant premium holders, percent</t>
  </si>
  <si>
    <t>30.00%</t>
  </si>
  <si>
    <t>Minimum percentage of weighted average price of common stock</t>
  </si>
  <si>
    <t>Series F Warrants [Member]</t>
  </si>
  <si>
    <t>Warrant term</t>
  </si>
  <si>
    <t>Series E Six Percent Convertible Preferred Stock [Member]</t>
  </si>
  <si>
    <t>Debt instrument, convertible, beneficial conversion feature</t>
  </si>
  <si>
    <t>Preferred stock, dividend rate, percentage</t>
  </si>
  <si>
    <t>6.00%</t>
  </si>
  <si>
    <t>Stock repurchase program, authorized amount per share</t>
  </si>
  <si>
    <t>Stock repurchase program, authorized amount</t>
  </si>
  <si>
    <t>Stock repurchase program, original share price, per share</t>
  </si>
  <si>
    <t>Series E Modifications [Member] | Private Placement [Member]</t>
  </si>
  <si>
    <t>Series E Investors [Member]</t>
  </si>
  <si>
    <t>Payments as deemed dividend paid</t>
  </si>
  <si>
    <t>Repurchase all outstanding stock</t>
  </si>
  <si>
    <t>Series F Offering [Member]</t>
  </si>
  <si>
    <t>Convertible preferred stock conversion price</t>
  </si>
  <si>
    <t>75.00%</t>
  </si>
  <si>
    <t>Total offering related costs paid</t>
  </si>
  <si>
    <t>Net proceeds from issuance of stock</t>
  </si>
  <si>
    <t>Series F Offering [Member] | Common Stock [Member]</t>
  </si>
  <si>
    <t>Series F Offering [Member] | Series F Convertible Preferred Stock [Member]</t>
  </si>
  <si>
    <t>Series F Offering [Member] | Series F Preferred Stocks [Member]</t>
  </si>
  <si>
    <t>Series F Offering [Member] | Series F Preferred Stocks [Member] | Unconverted [Member]</t>
  </si>
  <si>
    <t>Series F Offering [Member] | Common Stocks [Member]</t>
  </si>
  <si>
    <t>Series F Offering [Member] | Common Stocks [Member] | Unconverted [Member]</t>
  </si>
  <si>
    <t>Series F Convertible Preferred Stock And Warrants Financing [Member]</t>
  </si>
  <si>
    <t>Warrants to purchase of common stock initially</t>
  </si>
  <si>
    <t>100.00%</t>
  </si>
  <si>
    <t>Series E Purchase Agreement [Member]</t>
  </si>
  <si>
    <t>Share price</t>
  </si>
  <si>
    <t>Series E Purchase Agreement [Member] | Fixed Combination [Member]</t>
  </si>
  <si>
    <t>Series E Purchase Agreement [Member] | Series E Six Percent Convertible Preferred Stock [Member]</t>
  </si>
  <si>
    <t>Proceeds from issuance of convertible preferred stock net</t>
  </si>
  <si>
    <t>Series E Purchase Agreement [Member] | Series E Convertible Preferred Stock [Member] | Common Stock [Member]</t>
  </si>
  <si>
    <t>Warrant Purchase Agreement [Member] | Private Placement [Member]</t>
  </si>
  <si>
    <t>Warrants not settleable in cash, fair value disclosure</t>
  </si>
  <si>
    <t>Expected term</t>
  </si>
  <si>
    <t>5 years 6 months</t>
  </si>
  <si>
    <t>Expected volatility rate</t>
  </si>
  <si>
    <t>113.20%</t>
  </si>
  <si>
    <t>1.50%</t>
  </si>
  <si>
    <t>Warrant Purchase Agreement [Member] | Common Stock [Member] | Private Placement Investors [Member]</t>
  </si>
  <si>
    <t>Warrant Purchase Agreement [Member] | Private Placement Investors [Member]</t>
  </si>
  <si>
    <t>Proceeds from issuance of warrants</t>
  </si>
  <si>
    <t>Warrant Repurchase Agreements [Member]</t>
  </si>
  <si>
    <t>Common stock purchase warrants repurchase agreement, description</t>
  </si>
  <si>
    <t>On July 11, 2016, we entered into a Common Stock Purchase Warrants Repurchase Agreement (the Warrants Repurchase Agreement) with the holders (the Holders) of our outstanding common stock purchase warrants issued in October 2012, March 2013, May 2013, June 2013, June 2014, February 2015 and April 2015 (collectively, the Warrants) in connection with our Series A, Series B, Series C and Series E financings.</t>
  </si>
  <si>
    <t>Repurchase of warrant</t>
  </si>
  <si>
    <t>Minimum [Member] | 2006 Stock Incentive Plan [Member]</t>
  </si>
  <si>
    <t>Share-based compensation arrangement by share-based payment award, number of shares authorized</t>
  </si>
  <si>
    <t>Maximum [Member] | 2006 Stock Incentive Plan [Member]</t>
  </si>
  <si>
    <t>Maximum [Member] | Series F Convertible Preferred Stock [Member]</t>
  </si>
  <si>
    <t>Series A Warrants [Member] | Maximum [Member]</t>
  </si>
  <si>
    <t>Percentage of warrant remain unexercised through expiration date</t>
  </si>
  <si>
    <t>7.50%</t>
  </si>
  <si>
    <t>Series B Warrants [Member]</t>
  </si>
  <si>
    <t>Series C Warrants [Member]</t>
  </si>
  <si>
    <t>Series E Warrants [Member]</t>
  </si>
  <si>
    <t>Series E Warrant [Member]</t>
  </si>
  <si>
    <t>Series E Warrant [Member] | Series E Purchase Agreement [Member] | Common Stock [Member]</t>
  </si>
  <si>
    <t>Class of warrant or right, number of securities called by each warrant or right</t>
  </si>
  <si>
    <t>Modification Of Certain Other Outstanding Warrants [Member]</t>
  </si>
  <si>
    <t>Fair value adjustment of warrants</t>
  </si>
  <si>
    <t>Warrants Amendment [Member]</t>
  </si>
  <si>
    <t>Stockholders' Equity - Schedule of Stockholders' Equity Note, Warrants or Rights (Details) - $ / shares</t>
  </si>
  <si>
    <t>Shares of Common Stock Issuable from Warrants Outstanding</t>
  </si>
  <si>
    <t>March, 2016 [Member]</t>
  </si>
  <si>
    <t>Exercise Price</t>
  </si>
  <si>
    <t>Expiration term</t>
  </si>
  <si>
    <t>Mar. 31,
		2021</t>
  </si>
  <si>
    <t>April 2015 [Member]</t>
  </si>
  <si>
    <t>Aug. 31,
		2020</t>
  </si>
  <si>
    <t>February 2015 [Member]</t>
  </si>
  <si>
    <t>June 2014 [Member]</t>
  </si>
  <si>
    <t>Apr. 30,
		2018</t>
  </si>
  <si>
    <t>December 2013 [Member]</t>
  </si>
  <si>
    <t>Dec. 31,
		2018</t>
  </si>
  <si>
    <t>June 2013 [Member]</t>
  </si>
  <si>
    <t>Jun. 30,
		2019</t>
  </si>
  <si>
    <t>May 2013 [Member]</t>
  </si>
  <si>
    <t>May 31,
		2019</t>
  </si>
  <si>
    <t>March 2013 [Member]</t>
  </si>
  <si>
    <t>Mar. 31,
		2019</t>
  </si>
  <si>
    <t>October 2012 [Member]</t>
  </si>
  <si>
    <t>Sep. 30,
		2018</t>
  </si>
  <si>
    <t>April 2011 [Member]</t>
  </si>
  <si>
    <t>Apr. 30,
		2016</t>
  </si>
  <si>
    <t>Equity-Based Compensation (Details Narrative) - USD ($)</t>
  </si>
  <si>
    <t>Aggregate fair value of options vested</t>
  </si>
  <si>
    <t>Unrecognized compensation expense</t>
  </si>
  <si>
    <t>Weighted-average period</t>
  </si>
  <si>
    <t>1 year 10 months 24 days</t>
  </si>
  <si>
    <t>Restricted Stock Units (RSUs) [Member]</t>
  </si>
  <si>
    <t>2 years 3 months 18 days</t>
  </si>
  <si>
    <t>Unrecognized compensation expense related to rsus</t>
  </si>
  <si>
    <t>Combi Matrix Corporation 2006 Stock Incentive Plan [Member]</t>
  </si>
  <si>
    <t>Options exercisable period</t>
  </si>
  <si>
    <t>4 years</t>
  </si>
  <si>
    <t>Authorized shares</t>
  </si>
  <si>
    <t>Authorized shares available for grant</t>
  </si>
  <si>
    <t>Combi Matrix Corporation 2006 Stock Incentive Plan [Member] | Minimum [Member]</t>
  </si>
  <si>
    <t>Combi Matrix Corporation 2006 Stock Incentive Plan [Member] | Maximum [Member]</t>
  </si>
  <si>
    <t>Options expiration term</t>
  </si>
  <si>
    <t>10 years</t>
  </si>
  <si>
    <t>Combi Matrix Corporation 2006 Stock Incentive Plan [Member] | Eligible Individuals [Member]</t>
  </si>
  <si>
    <t>Exercise price percentage</t>
  </si>
  <si>
    <t>Equity-Based Compensation - Summary of Stock Option Activity (Details) - USD ($) $ / shares in Units, $ in Thousands</t>
  </si>
  <si>
    <t>Number of shares, Granted</t>
  </si>
  <si>
    <t>Number of shares, Beginning Balance</t>
  </si>
  <si>
    <t>Number of shares, Exercised</t>
  </si>
  <si>
    <t>Number of shares, Forfeited</t>
  </si>
  <si>
    <t>Number of shares, Cancelled</t>
  </si>
  <si>
    <t>Number of shares, Ending Balance</t>
  </si>
  <si>
    <t>Number of shares, Exercisable at End</t>
  </si>
  <si>
    <t>Weighted Average Exercise Price, Beginning Balance</t>
  </si>
  <si>
    <t>Weighted Average Exercise Price, Granted</t>
  </si>
  <si>
    <t>Weighted Average Exercise Price, Exercised</t>
  </si>
  <si>
    <t>Weighted Average Exercise Price, Forfeited</t>
  </si>
  <si>
    <t>Weighted Average Exercise Price, Cancelled</t>
  </si>
  <si>
    <t>Weighted Average Exercise Price, Ending Balance</t>
  </si>
  <si>
    <t>Weighted Average Exercise Price, Exercisable at End</t>
  </si>
  <si>
    <t>Weighted Average Contractual Term, Beginning Balance</t>
  </si>
  <si>
    <t>8 years 2 months 12 days</t>
  </si>
  <si>
    <t>8 years</t>
  </si>
  <si>
    <t>Weighted Average Contractual Term, Ending Balance</t>
  </si>
  <si>
    <t>7 years 3 months 18 days</t>
  </si>
  <si>
    <t>Weighted Average Contractual Term, Exercisable at End</t>
  </si>
  <si>
    <t>6 years 2 months 12 days</t>
  </si>
  <si>
    <t>6 years</t>
  </si>
  <si>
    <t>Aggregate Intrinsic Value, Beginning Balance</t>
  </si>
  <si>
    <t>Aggregate Intrinsic Value, Ending Balance</t>
  </si>
  <si>
    <t>Aggregate Intrinsic Value, Exercisable at End</t>
  </si>
  <si>
    <t>4 months 24 days</t>
  </si>
  <si>
    <t>2 years 1 month 6 days</t>
  </si>
  <si>
    <t>Equity-Based Compensation - Schedule of Stock Options Granted (Details) - $ / shares</t>
  </si>
  <si>
    <t>Weighted average fair values of options granted</t>
  </si>
  <si>
    <t>Greater than market price on the grant date</t>
  </si>
  <si>
    <t>Equal to market price on the grant date</t>
  </si>
  <si>
    <t>Less than market price on the grant date</t>
  </si>
  <si>
    <t>Equity-Based Compensation - Schedule of Nonvested Restricted Stock Units Activity (Details) - Restricted Stock Units (RSUs) [Member] - $ / shares</t>
  </si>
  <si>
    <t>Restricted Stock Units, Beginning Balance</t>
  </si>
  <si>
    <t>Restricted Stock Units, Granted</t>
  </si>
  <si>
    <t>Restricted Stock Units, Vested</t>
  </si>
  <si>
    <t>Restricted Stock Units, Cancelled</t>
  </si>
  <si>
    <t>Restricted Stock Units, Ending Balance</t>
  </si>
  <si>
    <t>Weighted Average Grant Date Fair Value, Beginning Balance</t>
  </si>
  <si>
    <t>Weighted Average Grant Date Fair Value, Granted</t>
  </si>
  <si>
    <t>Weighted Average Grant Date Fair Value, Vested</t>
  </si>
  <si>
    <t>Weighted Average Grant Date Fair Value, Cancelled</t>
  </si>
  <si>
    <t>Weighted Average Grant Date Fair Value, Ending Balance</t>
  </si>
</sst>
</file>

<file path=xl/styles.xml><?xml version="1.0" encoding="utf-8"?>
<styleSheet xmlns="http://schemas.openxmlformats.org/spreadsheetml/2006/main">
  <numFmts count="6">
    <numFmt formatCode="_(&quot;$ &quot;#,##0_);_(&quot;$ &quot;(#,##0)" numFmtId="164"/>
    <numFmt formatCode="_(&quot;$ &quot;#,##0.000_);_(&quot;$ &quot;(#,##0.000)" numFmtId="165"/>
    <numFmt formatCode="#,##0.000_);(#,##0.000)" numFmtId="166"/>
    <numFmt formatCode="_(&quot;$ &quot;#,##0.00_);_(&quot;$ &quot;(#,##0.00)" numFmtId="167"/>
    <numFmt formatCode="#,##0.000000_);(#,##0.0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31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708</v>
      </c>
    </row>
    <row r="15" spans="1:4">
      <c r="A15" s="4" t="s">
        <v>25</v>
      </c>
      <c r="C15" s="5" t="n">
        <v>2864633</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67</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27</v>
      </c>
      <c r="C3" s="6" t="n">
        <v>653</v>
      </c>
    </row>
    <row r="4" spans="1:3">
      <c r="A4" s="4" t="s">
        <v>35</v>
      </c>
      <c r="B4" s="5" t="n">
        <v>1000</v>
      </c>
      <c r="C4" s="5" t="n">
        <v>3248</v>
      </c>
    </row>
    <row r="5" spans="1:3">
      <c r="A5" s="4" t="s">
        <v>36</v>
      </c>
      <c r="B5" s="5" t="n">
        <v>3351</v>
      </c>
      <c r="C5" s="5" t="n">
        <v>2682</v>
      </c>
    </row>
    <row r="6" spans="1:3">
      <c r="A6" s="4" t="s">
        <v>37</v>
      </c>
      <c r="B6" s="5" t="n">
        <v>599</v>
      </c>
      <c r="C6" s="5" t="n">
        <v>418</v>
      </c>
    </row>
    <row r="7" spans="1:3">
      <c r="A7" s="4" t="s">
        <v>38</v>
      </c>
      <c r="B7" s="5" t="n">
        <v>174</v>
      </c>
      <c r="C7" s="5" t="n">
        <v>200</v>
      </c>
    </row>
    <row r="8" spans="1:3">
      <c r="A8" s="4" t="s">
        <v>39</v>
      </c>
      <c r="B8" s="5" t="n">
        <v>7851</v>
      </c>
      <c r="C8" s="5" t="n">
        <v>7201</v>
      </c>
    </row>
    <row r="9" spans="1:3">
      <c r="A9" s="4" t="s">
        <v>40</v>
      </c>
      <c r="B9" s="5" t="n">
        <v>597</v>
      </c>
      <c r="C9" s="5" t="n">
        <v>691</v>
      </c>
    </row>
    <row r="10" spans="1:3">
      <c r="A10" s="4" t="s">
        <v>41</v>
      </c>
      <c r="B10" s="5" t="n">
        <v>30</v>
      </c>
      <c r="C10" s="5" t="n">
        <v>30</v>
      </c>
    </row>
    <row r="11" spans="1:3">
      <c r="A11" s="4" t="s">
        <v>42</v>
      </c>
      <c r="B11" s="5" t="n">
        <v>8478</v>
      </c>
      <c r="C11" s="5" t="n">
        <v>7922</v>
      </c>
    </row>
    <row r="12" spans="1:3">
      <c r="A12" s="3" t="s">
        <v>43</v>
      </c>
    </row>
    <row r="13" spans="1:3">
      <c r="A13" s="4" t="s">
        <v>44</v>
      </c>
      <c r="B13" s="5" t="n">
        <v>1689</v>
      </c>
      <c r="C13" s="5" t="n">
        <v>1591</v>
      </c>
    </row>
    <row r="14" spans="1:3">
      <c r="A14" s="4" t="s">
        <v>45</v>
      </c>
      <c r="B14" s="5" t="n">
        <v>100</v>
      </c>
      <c r="C14" s="5" t="n">
        <v>193</v>
      </c>
    </row>
    <row r="15" spans="1:3">
      <c r="A15" s="4" t="s">
        <v>46</v>
      </c>
      <c r="B15" s="5" t="n">
        <v>1789</v>
      </c>
      <c r="C15" s="5" t="n">
        <v>1784</v>
      </c>
    </row>
    <row r="16" spans="1:3">
      <c r="A16" s="4" t="s">
        <v>47</v>
      </c>
      <c r="B16" s="5" t="n">
        <v>50</v>
      </c>
      <c r="C16" s="5" t="n">
        <v>71</v>
      </c>
    </row>
    <row r="17" spans="1:3">
      <c r="A17" s="4" t="s">
        <v>48</v>
      </c>
      <c r="B17" s="4" t="s">
        <v>49</v>
      </c>
      <c r="C17" s="5" t="n">
        <v>34</v>
      </c>
    </row>
    <row r="18" spans="1:3">
      <c r="A18" s="4" t="s">
        <v>50</v>
      </c>
      <c r="B18" s="5" t="n">
        <v>145</v>
      </c>
      <c r="C18" s="5" t="n">
        <v>177</v>
      </c>
    </row>
    <row r="19" spans="1:3">
      <c r="A19" s="4" t="s">
        <v>51</v>
      </c>
      <c r="B19" s="5" t="n">
        <v>1984</v>
      </c>
      <c r="C19" s="5" t="n">
        <v>2066</v>
      </c>
    </row>
    <row r="20" spans="1:3">
      <c r="A20" s="4" t="s">
        <v>52</v>
      </c>
      <c r="B20" s="4" t="s">
        <v>49</v>
      </c>
      <c r="C20" s="4" t="s">
        <v>49</v>
      </c>
    </row>
    <row r="21" spans="1:3">
      <c r="A21" s="3" t="s">
        <v>53</v>
      </c>
    </row>
    <row r="22" spans="1:3">
      <c r="A22" s="4" t="s">
        <v>54</v>
      </c>
      <c r="B22" s="5" t="n">
        <v>15</v>
      </c>
      <c r="C22" s="5" t="n">
        <v>13</v>
      </c>
    </row>
    <row r="23" spans="1:3">
      <c r="A23" s="4" t="s">
        <v>55</v>
      </c>
      <c r="B23" s="5" t="n">
        <v>109068</v>
      </c>
      <c r="C23" s="5" t="n">
        <v>102651</v>
      </c>
    </row>
    <row r="24" spans="1:3">
      <c r="A24" s="4" t="s">
        <v>56</v>
      </c>
      <c r="B24" s="4" t="s">
        <v>49</v>
      </c>
      <c r="C24" s="5" t="n">
        <v>-2</v>
      </c>
    </row>
    <row r="25" spans="1:3">
      <c r="A25" s="4" t="s">
        <v>57</v>
      </c>
      <c r="B25" s="5" t="n">
        <v>-102589</v>
      </c>
      <c r="C25" s="5" t="n">
        <v>-96806</v>
      </c>
    </row>
    <row r="26" spans="1:3">
      <c r="A26" s="4" t="s">
        <v>58</v>
      </c>
      <c r="B26" s="5" t="n">
        <v>6494</v>
      </c>
      <c r="C26" s="5" t="n">
        <v>5856</v>
      </c>
    </row>
    <row r="27" spans="1:3">
      <c r="A27" s="4" t="s">
        <v>59</v>
      </c>
      <c r="B27" s="5" t="n">
        <v>8478</v>
      </c>
      <c r="C27" s="5" t="n">
        <v>7922</v>
      </c>
    </row>
    <row r="28" spans="1:3">
      <c r="A28" s="4" t="s">
        <v>60</v>
      </c>
    </row>
    <row r="29" spans="1:3">
      <c r="A29" s="3" t="s">
        <v>53</v>
      </c>
    </row>
    <row r="30" spans="1:3">
      <c r="A30" s="4" t="s">
        <v>61</v>
      </c>
      <c r="B30" s="4" t="s">
        <v>49</v>
      </c>
      <c r="C30" s="4" t="s">
        <v>49</v>
      </c>
    </row>
    <row r="31" spans="1:3">
      <c r="A31" s="4" t="s">
        <v>62</v>
      </c>
    </row>
    <row r="32" spans="1:3">
      <c r="A32" s="3" t="s">
        <v>53</v>
      </c>
    </row>
    <row r="33" spans="1:3">
      <c r="A33" s="4" t="s">
        <v>61</v>
      </c>
      <c r="B33" s="4" t="s">
        <v>49</v>
      </c>
      <c r="C33"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170</v>
      </c>
    </row>
    <row r="4" spans="1:2">
      <c r="A4" s="4" t="s">
        <v>202</v>
      </c>
      <c r="B4" s="4" t="s">
        <v>203</v>
      </c>
    </row>
    <row r="5" spans="1:2">
      <c r="A5" s="4" t="s">
        <v>204</v>
      </c>
      <c r="B5" s="4" t="s">
        <v>204</v>
      </c>
    </row>
    <row r="6" spans="1:2">
      <c r="A6" s="4" t="s">
        <v>205</v>
      </c>
      <c r="B6" s="4" t="s">
        <v>206</v>
      </c>
    </row>
    <row r="7" spans="1:2">
      <c r="A7" s="4" t="s">
        <v>207</v>
      </c>
      <c r="B7" s="4" t="s">
        <v>208</v>
      </c>
    </row>
    <row r="8" spans="1:2">
      <c r="A8" s="4" t="s">
        <v>209</v>
      </c>
      <c r="B8" s="4" t="s">
        <v>210</v>
      </c>
    </row>
    <row r="9" spans="1:2">
      <c r="A9" s="4" t="s">
        <v>175</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37</v>
      </c>
      <c r="B14" s="4" t="s">
        <v>37</v>
      </c>
    </row>
    <row r="15" spans="1:2">
      <c r="A15" s="4" t="s">
        <v>178</v>
      </c>
      <c r="B15" s="4" t="s">
        <v>220</v>
      </c>
    </row>
    <row r="16" spans="1:2">
      <c r="A16" s="4" t="s">
        <v>221</v>
      </c>
      <c r="B16" s="4" t="s">
        <v>222</v>
      </c>
    </row>
    <row r="17" spans="1:2">
      <c r="A17" s="4" t="s">
        <v>223</v>
      </c>
      <c r="B17" s="4" t="s">
        <v>224</v>
      </c>
    </row>
    <row r="18" spans="1:2">
      <c r="A18" s="4" t="s">
        <v>225</v>
      </c>
      <c r="B18" s="4" t="s">
        <v>226</v>
      </c>
    </row>
    <row r="19" spans="1:2">
      <c r="A19" s="4" t="s">
        <v>183</v>
      </c>
      <c r="B19" s="4" t="s">
        <v>183</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0</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173</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176</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79</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67</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8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187</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190</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196</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2</v>
      </c>
    </row>
    <row r="2" spans="1:3">
      <c r="A2" s="4" t="s">
        <v>64</v>
      </c>
      <c r="B2" s="6" t="n">
        <v>232</v>
      </c>
      <c r="C2" s="6" t="n">
        <v>235</v>
      </c>
    </row>
    <row r="3" spans="1:3">
      <c r="A3" s="4" t="s">
        <v>65</v>
      </c>
      <c r="B3" s="7" t="n">
        <v>0.001</v>
      </c>
      <c r="C3" s="7" t="n">
        <v>0.001</v>
      </c>
    </row>
    <row r="4" spans="1:3">
      <c r="A4" s="4" t="s">
        <v>66</v>
      </c>
      <c r="B4" s="5" t="n">
        <v>5000000</v>
      </c>
      <c r="C4" s="5" t="n">
        <v>5000000</v>
      </c>
    </row>
    <row r="5" spans="1:3">
      <c r="A5" s="4" t="s">
        <v>67</v>
      </c>
      <c r="B5" s="7" t="n">
        <v>0.001</v>
      </c>
      <c r="C5" s="7" t="n">
        <v>0.001</v>
      </c>
    </row>
    <row r="6" spans="1:3">
      <c r="A6" s="4" t="s">
        <v>68</v>
      </c>
      <c r="B6" s="5" t="n">
        <v>50000000</v>
      </c>
      <c r="C6" s="5" t="n">
        <v>50000000</v>
      </c>
    </row>
    <row r="7" spans="1:3">
      <c r="A7" s="4" t="s">
        <v>69</v>
      </c>
      <c r="B7" s="5" t="n">
        <v>2673756</v>
      </c>
      <c r="C7" s="5" t="n">
        <v>845374</v>
      </c>
    </row>
    <row r="8" spans="1:3">
      <c r="A8" s="4" t="s">
        <v>70</v>
      </c>
      <c r="B8" s="5" t="n">
        <v>2673756</v>
      </c>
      <c r="C8" s="5" t="n">
        <v>845374</v>
      </c>
    </row>
    <row r="9" spans="1:3">
      <c r="A9" s="4" t="s">
        <v>60</v>
      </c>
    </row>
    <row r="10" spans="1:3">
      <c r="A10" s="4" t="s">
        <v>66</v>
      </c>
      <c r="B10" s="5" t="n">
        <v>2202</v>
      </c>
      <c r="C10" s="5" t="n">
        <v>2202</v>
      </c>
    </row>
    <row r="11" spans="1:3">
      <c r="A11" s="4" t="s">
        <v>71</v>
      </c>
      <c r="B11" s="4" t="s">
        <v>49</v>
      </c>
      <c r="C11" s="8" t="n">
        <v>2201.493</v>
      </c>
    </row>
    <row r="12" spans="1:3">
      <c r="A12" s="4" t="s">
        <v>72</v>
      </c>
      <c r="B12" s="4" t="s">
        <v>49</v>
      </c>
      <c r="C12" s="8" t="n">
        <v>2201.493</v>
      </c>
    </row>
    <row r="13" spans="1:3">
      <c r="A13" s="4" t="s">
        <v>62</v>
      </c>
    </row>
    <row r="14" spans="1:3">
      <c r="A14" s="4" t="s">
        <v>66</v>
      </c>
      <c r="B14" s="5" t="n">
        <v>8000</v>
      </c>
      <c r="C14" s="5" t="n">
        <v>8000</v>
      </c>
    </row>
    <row r="15" spans="1:3">
      <c r="A15" s="4" t="s">
        <v>71</v>
      </c>
      <c r="B15" s="5" t="n">
        <v>969</v>
      </c>
      <c r="C15" s="4" t="s">
        <v>49</v>
      </c>
    </row>
    <row r="16" spans="1:3">
      <c r="A16" s="4" t="s">
        <v>72</v>
      </c>
      <c r="B16" s="5" t="n">
        <v>969</v>
      </c>
      <c r="C16" s="4" t="s">
        <v>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4" t="s">
        <v>272</v>
      </c>
    </row>
    <row r="4" spans="1:2">
      <c r="A4" s="4" t="s">
        <v>273</v>
      </c>
      <c r="B4" s="4" t="s">
        <v>274</v>
      </c>
    </row>
    <row r="5" spans="1:2">
      <c r="A5" s="4" t="s">
        <v>275</v>
      </c>
      <c r="B5" s="4" t="s">
        <v>276</v>
      </c>
    </row>
    <row r="6" spans="1:2">
      <c r="A6" s="4" t="s">
        <v>277</v>
      </c>
      <c r="B6" s="4" t="s">
        <v>278</v>
      </c>
    </row>
    <row r="7" spans="1:2">
      <c r="A7" s="4" t="s">
        <v>279</v>
      </c>
    </row>
    <row r="8" spans="1:2">
      <c r="A8" s="4" t="s">
        <v>273</v>
      </c>
      <c r="B8"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281</v>
      </c>
      <c r="B1" s="2" t="s">
        <v>282</v>
      </c>
      <c r="C1" s="2" t="s">
        <v>283</v>
      </c>
    </row>
    <row r="2" spans="1:3">
      <c r="A2" s="3" t="s">
        <v>167</v>
      </c>
    </row>
    <row r="3" spans="1:3">
      <c r="A3" s="4" t="s">
        <v>284</v>
      </c>
      <c r="B3" s="5" t="n">
        <v>15</v>
      </c>
    </row>
    <row r="4" spans="1:3">
      <c r="A4" s="4" t="s">
        <v>285</v>
      </c>
      <c r="B4" s="5" t="n">
        <v>0</v>
      </c>
    </row>
    <row r="5" spans="1:3">
      <c r="A5" s="4" t="s">
        <v>286</v>
      </c>
      <c r="C5" s="6" t="n">
        <v>3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80"/>
    <col customWidth="1" max="3" min="3" width="27"/>
  </cols>
  <sheetData>
    <row r="1" spans="1:3">
      <c r="A1" s="1" t="s">
        <v>287</v>
      </c>
      <c r="B1" s="2" t="s">
        <v>1</v>
      </c>
    </row>
    <row r="2" spans="1:3">
      <c r="B2" s="2" t="s">
        <v>288</v>
      </c>
      <c r="C2" s="2" t="s">
        <v>289</v>
      </c>
    </row>
    <row r="3" spans="1:3">
      <c r="A3" s="4" t="s">
        <v>290</v>
      </c>
      <c r="B3" s="4" t="s">
        <v>291</v>
      </c>
    </row>
    <row r="4" spans="1:3">
      <c r="A4" s="4" t="s">
        <v>84</v>
      </c>
      <c r="B4" s="4" t="s">
        <v>49</v>
      </c>
      <c r="C4" s="6" t="n">
        <v>97</v>
      </c>
    </row>
    <row r="5" spans="1:3">
      <c r="A5" s="4" t="s">
        <v>292</v>
      </c>
      <c r="B5" s="5" t="n">
        <v>6832</v>
      </c>
      <c r="C5" s="5" t="n">
        <v>42149</v>
      </c>
    </row>
    <row r="6" spans="1:3">
      <c r="A6" s="4" t="s">
        <v>293</v>
      </c>
      <c r="B6" s="6" t="n">
        <v>220</v>
      </c>
      <c r="C6" s="6" t="n">
        <v>366</v>
      </c>
    </row>
    <row r="7" spans="1:3">
      <c r="A7" s="4" t="s">
        <v>294</v>
      </c>
      <c r="B7" s="5" t="n">
        <v>1</v>
      </c>
    </row>
    <row r="8" spans="1:3">
      <c r="A8" s="4" t="s">
        <v>295</v>
      </c>
      <c r="B8" s="6" t="n">
        <v>57</v>
      </c>
    </row>
    <row r="9" spans="1:3">
      <c r="A9" s="4" t="s">
        <v>296</v>
      </c>
    </row>
    <row r="10" spans="1:3">
      <c r="A10" s="4" t="s">
        <v>297</v>
      </c>
      <c r="B10" s="4" t="s">
        <v>298</v>
      </c>
      <c r="C10" s="4" t="s">
        <v>298</v>
      </c>
    </row>
    <row r="11" spans="1:3">
      <c r="A11" s="4" t="s">
        <v>299</v>
      </c>
    </row>
    <row r="12" spans="1:3">
      <c r="A12" s="4" t="s">
        <v>297</v>
      </c>
      <c r="B12" s="4" t="s">
        <v>298</v>
      </c>
    </row>
    <row r="13" spans="1:3">
      <c r="A13" s="4" t="s">
        <v>300</v>
      </c>
      <c r="B13" s="6" t="n">
        <v>441</v>
      </c>
    </row>
    <row r="14" spans="1:3">
      <c r="A14" s="4" t="s">
        <v>301</v>
      </c>
    </row>
    <row r="15" spans="1:3">
      <c r="A15" s="4" t="s">
        <v>297</v>
      </c>
      <c r="C15" s="4" t="s">
        <v>298</v>
      </c>
    </row>
    <row r="16" spans="1:3">
      <c r="A16" s="4" t="s">
        <v>300</v>
      </c>
      <c r="B16" s="6" t="n">
        <v>402</v>
      </c>
    </row>
    <row r="17" spans="1:3">
      <c r="A17" s="4" t="s">
        <v>301</v>
      </c>
    </row>
    <row r="18" spans="1:3">
      <c r="A18" s="4" t="s">
        <v>297</v>
      </c>
      <c r="B18" s="4" t="s">
        <v>298</v>
      </c>
    </row>
    <row r="19" spans="1:3">
      <c r="A19" s="4" t="s">
        <v>301</v>
      </c>
    </row>
    <row r="20" spans="1:3">
      <c r="A20" s="4" t="s">
        <v>300</v>
      </c>
      <c r="C20" s="6" t="n">
        <v>316</v>
      </c>
    </row>
    <row r="21" spans="1:3">
      <c r="A21" s="4" t="s">
        <v>302</v>
      </c>
    </row>
    <row r="22" spans="1:3">
      <c r="A22" s="4" t="s">
        <v>303</v>
      </c>
      <c r="B22" s="4" t="s">
        <v>304</v>
      </c>
    </row>
    <row r="23" spans="1:3">
      <c r="A23" s="4" t="s">
        <v>305</v>
      </c>
    </row>
    <row r="24" spans="1:3">
      <c r="A24" s="4" t="s">
        <v>303</v>
      </c>
      <c r="B24" s="4" t="s">
        <v>3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51"/>
  </cols>
  <sheetData>
    <row r="1" spans="1:2">
      <c r="A1" s="1" t="s">
        <v>307</v>
      </c>
      <c r="B1" s="2" t="s">
        <v>1</v>
      </c>
    </row>
    <row r="2" spans="1:2">
      <c r="B2" s="2" t="s">
        <v>2</v>
      </c>
    </row>
    <row r="3" spans="1:2">
      <c r="A3" s="4" t="s">
        <v>308</v>
      </c>
      <c r="B3" s="4" t="s">
        <v>309</v>
      </c>
    </row>
    <row r="4" spans="1:2">
      <c r="A4" s="4" t="s">
        <v>310</v>
      </c>
    </row>
    <row r="5" spans="1:2">
      <c r="A5" s="4" t="s">
        <v>308</v>
      </c>
      <c r="B5" s="4" t="s">
        <v>311</v>
      </c>
    </row>
    <row r="6" spans="1:2">
      <c r="A6" s="4" t="s">
        <v>312</v>
      </c>
    </row>
    <row r="7" spans="1:2">
      <c r="A7" s="4" t="s">
        <v>308</v>
      </c>
      <c r="B7" s="4" t="s">
        <v>309</v>
      </c>
    </row>
    <row r="8" spans="1:2">
      <c r="A8" s="4" t="s">
        <v>313</v>
      </c>
    </row>
    <row r="9" spans="1:2">
      <c r="A9" s="4" t="s">
        <v>308</v>
      </c>
      <c r="B9" s="4" t="s">
        <v>309</v>
      </c>
    </row>
    <row r="10" spans="1:2">
      <c r="A10" s="4" t="s">
        <v>314</v>
      </c>
    </row>
    <row r="11" spans="1:2">
      <c r="A11" s="4" t="s">
        <v>308</v>
      </c>
      <c r="B11" s="4" t="s">
        <v>315</v>
      </c>
    </row>
    <row r="12" spans="1:2">
      <c r="A12" s="4" t="s">
        <v>316</v>
      </c>
    </row>
    <row r="13" spans="1:2">
      <c r="A13" s="4" t="s">
        <v>308</v>
      </c>
      <c r="B13" s="4" t="s">
        <v>311</v>
      </c>
    </row>
    <row r="14" spans="1:2">
      <c r="A14" s="4" t="s">
        <v>317</v>
      </c>
    </row>
    <row r="15" spans="1:2">
      <c r="A15" s="4" t="s">
        <v>318</v>
      </c>
      <c r="B15"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320</v>
      </c>
      <c r="B1" s="2" t="s">
        <v>1</v>
      </c>
    </row>
    <row r="2" spans="1:3">
      <c r="B2" s="2" t="s">
        <v>2</v>
      </c>
      <c r="C2" s="2" t="s">
        <v>32</v>
      </c>
    </row>
    <row r="3" spans="1:3">
      <c r="A3" s="3" t="s">
        <v>170</v>
      </c>
    </row>
    <row r="4" spans="1:3">
      <c r="A4" s="4" t="s">
        <v>321</v>
      </c>
      <c r="B4" s="4" t="s">
        <v>49</v>
      </c>
      <c r="C4" s="4" t="s">
        <v>322</v>
      </c>
    </row>
    <row r="5" spans="1:3">
      <c r="A5" s="4" t="s">
        <v>323</v>
      </c>
      <c r="B5" s="4" t="s">
        <v>49</v>
      </c>
      <c r="C5" s="4" t="s">
        <v>324</v>
      </c>
    </row>
    <row r="6" spans="1:3">
      <c r="A6" s="4" t="s">
        <v>325</v>
      </c>
      <c r="B6" s="4" t="s">
        <v>326</v>
      </c>
      <c r="C6" s="4" t="s">
        <v>327</v>
      </c>
    </row>
    <row r="7" spans="1:3">
      <c r="A7" s="4" t="s">
        <v>328</v>
      </c>
      <c r="B7" s="4" t="s">
        <v>49</v>
      </c>
      <c r="C7" s="4" t="s">
        <v>3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2</v>
      </c>
    </row>
    <row r="3" spans="1:3">
      <c r="A3" s="4" t="s">
        <v>331</v>
      </c>
      <c r="B3" s="6" t="n">
        <v>733</v>
      </c>
      <c r="C3" s="6" t="n">
        <v>687</v>
      </c>
    </row>
    <row r="4" spans="1:3">
      <c r="A4" s="4" t="s">
        <v>332</v>
      </c>
    </row>
    <row r="5" spans="1:3">
      <c r="A5" s="4" t="s">
        <v>331</v>
      </c>
      <c r="B5" s="5" t="n">
        <v>41</v>
      </c>
      <c r="C5" s="5" t="n">
        <v>32</v>
      </c>
    </row>
    <row r="6" spans="1:3">
      <c r="A6" s="4" t="s">
        <v>333</v>
      </c>
    </row>
    <row r="7" spans="1:3">
      <c r="A7" s="4" t="s">
        <v>331</v>
      </c>
      <c r="B7" s="4" t="s">
        <v>49</v>
      </c>
      <c r="C7" s="4" t="s">
        <v>49</v>
      </c>
    </row>
    <row r="8" spans="1:3">
      <c r="A8" s="4" t="s">
        <v>334</v>
      </c>
    </row>
    <row r="9" spans="1:3">
      <c r="A9" s="4" t="s">
        <v>331</v>
      </c>
      <c r="B9" s="5" t="n">
        <v>76</v>
      </c>
      <c r="C9" s="5" t="n">
        <v>61</v>
      </c>
    </row>
    <row r="10" spans="1:3">
      <c r="A10" s="4" t="s">
        <v>335</v>
      </c>
    </row>
    <row r="11" spans="1:3">
      <c r="A11" s="4" t="s">
        <v>331</v>
      </c>
      <c r="B11" s="6" t="n">
        <v>616</v>
      </c>
      <c r="C11" s="6" t="n">
        <v>5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2</v>
      </c>
    </row>
    <row r="3" spans="1:3">
      <c r="A3" s="4" t="s">
        <v>337</v>
      </c>
      <c r="B3" s="5" t="n">
        <v>3132924</v>
      </c>
      <c r="C3" s="5" t="n">
        <v>835978</v>
      </c>
    </row>
    <row r="4" spans="1:3">
      <c r="A4" s="4" t="s">
        <v>338</v>
      </c>
    </row>
    <row r="5" spans="1:3">
      <c r="A5" s="4" t="s">
        <v>337</v>
      </c>
      <c r="B5" s="5" t="n">
        <v>64633</v>
      </c>
      <c r="C5" s="5" t="n">
        <v>69995</v>
      </c>
    </row>
    <row r="6" spans="1:3">
      <c r="A6" s="4" t="s">
        <v>339</v>
      </c>
    </row>
    <row r="7" spans="1:3">
      <c r="A7" s="4" t="s">
        <v>337</v>
      </c>
      <c r="B7" s="5" t="n">
        <v>116301</v>
      </c>
      <c r="C7" s="5" t="n">
        <v>38795</v>
      </c>
    </row>
    <row r="8" spans="1:3">
      <c r="A8" s="4" t="s">
        <v>340</v>
      </c>
    </row>
    <row r="9" spans="1:3">
      <c r="A9" s="4" t="s">
        <v>337</v>
      </c>
      <c r="B9" s="5" t="n">
        <v>2701754</v>
      </c>
      <c r="C9" s="5" t="n">
        <v>643317</v>
      </c>
    </row>
    <row r="10" spans="1:3">
      <c r="A10" s="4" t="s">
        <v>341</v>
      </c>
    </row>
    <row r="11" spans="1:3">
      <c r="A11" s="4" t="s">
        <v>337</v>
      </c>
      <c r="B11" s="4" t="s">
        <v>49</v>
      </c>
      <c r="C11" s="5" t="n">
        <v>83871</v>
      </c>
    </row>
    <row r="12" spans="1:3">
      <c r="A12" s="4" t="s">
        <v>342</v>
      </c>
    </row>
    <row r="13" spans="1:3">
      <c r="A13" s="4" t="s">
        <v>337</v>
      </c>
      <c r="B13" s="5" t="n">
        <v>250236</v>
      </c>
      <c r="C13" s="4" t="s">
        <v>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43</v>
      </c>
      <c r="B1" s="2" t="s">
        <v>1</v>
      </c>
    </row>
    <row r="2" spans="1:3">
      <c r="B2" s="2" t="s">
        <v>2</v>
      </c>
      <c r="C2" s="2" t="s">
        <v>32</v>
      </c>
    </row>
    <row r="3" spans="1:3">
      <c r="A3" s="3" t="s">
        <v>173</v>
      </c>
    </row>
    <row r="4" spans="1:3">
      <c r="A4" s="4" t="s">
        <v>344</v>
      </c>
      <c r="B4" s="6" t="n">
        <v>2727</v>
      </c>
      <c r="C4" s="6" t="n">
        <v>653</v>
      </c>
    </row>
    <row r="5" spans="1:3">
      <c r="A5" s="4" t="s">
        <v>35</v>
      </c>
      <c r="B5" s="5" t="n">
        <v>1000</v>
      </c>
      <c r="C5" s="5" t="n">
        <v>3248</v>
      </c>
    </row>
    <row r="6" spans="1:3">
      <c r="A6" s="4" t="s">
        <v>345</v>
      </c>
      <c r="B6" s="6" t="n">
        <v>0</v>
      </c>
      <c r="C6"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2</v>
      </c>
    </row>
    <row r="2" spans="1:3">
      <c r="A2" s="4" t="s">
        <v>347</v>
      </c>
      <c r="B2" s="6" t="n">
        <v>3727</v>
      </c>
      <c r="C2" s="6" t="n">
        <v>3903</v>
      </c>
    </row>
    <row r="3" spans="1:3">
      <c r="A3" s="4" t="s">
        <v>348</v>
      </c>
      <c r="B3" s="4" t="s">
        <v>49</v>
      </c>
      <c r="C3" s="4" t="s">
        <v>49</v>
      </c>
    </row>
    <row r="4" spans="1:3">
      <c r="A4" s="4" t="s">
        <v>349</v>
      </c>
      <c r="B4" s="4" t="s">
        <v>49</v>
      </c>
      <c r="C4" s="5" t="n">
        <v>-2</v>
      </c>
    </row>
    <row r="5" spans="1:3">
      <c r="A5" s="4" t="s">
        <v>350</v>
      </c>
      <c r="B5" s="5" t="n">
        <v>3727</v>
      </c>
      <c r="C5" s="5" t="n">
        <v>3901</v>
      </c>
    </row>
    <row r="6" spans="1:3">
      <c r="A6" s="4" t="s">
        <v>351</v>
      </c>
    </row>
    <row r="7" spans="1:3">
      <c r="A7" s="4" t="s">
        <v>347</v>
      </c>
      <c r="B7" s="5" t="n">
        <v>500</v>
      </c>
      <c r="C7" s="4" t="s">
        <v>49</v>
      </c>
    </row>
    <row r="8" spans="1:3">
      <c r="A8" s="4" t="s">
        <v>348</v>
      </c>
      <c r="B8" s="4" t="s">
        <v>49</v>
      </c>
      <c r="C8" s="4" t="s">
        <v>49</v>
      </c>
    </row>
    <row r="9" spans="1:3">
      <c r="A9" s="4" t="s">
        <v>349</v>
      </c>
      <c r="B9" s="4" t="s">
        <v>49</v>
      </c>
      <c r="C9" s="4" t="s">
        <v>49</v>
      </c>
    </row>
    <row r="10" spans="1:3">
      <c r="A10" s="4" t="s">
        <v>350</v>
      </c>
      <c r="B10" s="5" t="n">
        <v>500</v>
      </c>
      <c r="C10" s="4" t="s">
        <v>49</v>
      </c>
    </row>
    <row r="11" spans="1:3">
      <c r="A11" s="4" t="s">
        <v>352</v>
      </c>
    </row>
    <row r="12" spans="1:3">
      <c r="A12" s="4" t="s">
        <v>347</v>
      </c>
      <c r="B12" s="5" t="n">
        <v>500</v>
      </c>
      <c r="C12" s="5" t="n">
        <v>3250</v>
      </c>
    </row>
    <row r="13" spans="1:3">
      <c r="A13" s="4" t="s">
        <v>348</v>
      </c>
      <c r="B13" s="4" t="s">
        <v>49</v>
      </c>
      <c r="C13" s="4" t="s">
        <v>49</v>
      </c>
    </row>
    <row r="14" spans="1:3">
      <c r="A14" s="4" t="s">
        <v>349</v>
      </c>
      <c r="B14" s="4" t="s">
        <v>49</v>
      </c>
      <c r="C14" s="5" t="n">
        <v>-2</v>
      </c>
    </row>
    <row r="15" spans="1:3">
      <c r="A15" s="4" t="s">
        <v>350</v>
      </c>
      <c r="B15" s="5" t="n">
        <v>500</v>
      </c>
      <c r="C15" s="5" t="n">
        <v>3248</v>
      </c>
    </row>
    <row r="16" spans="1:3">
      <c r="A16" s="4" t="s">
        <v>353</v>
      </c>
    </row>
    <row r="17" spans="1:3">
      <c r="A17" s="4" t="s">
        <v>347</v>
      </c>
      <c r="B17" s="5" t="n">
        <v>2727</v>
      </c>
      <c r="C17" s="5" t="n">
        <v>653</v>
      </c>
    </row>
    <row r="18" spans="1:3">
      <c r="A18" s="4" t="s">
        <v>348</v>
      </c>
      <c r="B18" s="4" t="s">
        <v>49</v>
      </c>
      <c r="C18" s="4" t="s">
        <v>49</v>
      </c>
    </row>
    <row r="19" spans="1:3">
      <c r="A19" s="4" t="s">
        <v>349</v>
      </c>
      <c r="B19" s="4" t="s">
        <v>49</v>
      </c>
      <c r="C19" s="4" t="s">
        <v>49</v>
      </c>
    </row>
    <row r="20" spans="1:3">
      <c r="A20" s="4" t="s">
        <v>350</v>
      </c>
      <c r="B20" s="6" t="n">
        <v>2727</v>
      </c>
      <c r="C20" s="6" t="n">
        <v>6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2</v>
      </c>
    </row>
    <row r="2" spans="1:3">
      <c r="A2" s="4" t="s">
        <v>355</v>
      </c>
      <c r="B2" s="6" t="n">
        <v>1000</v>
      </c>
      <c r="C2" s="6" t="n">
        <v>3248</v>
      </c>
    </row>
    <row r="3" spans="1:3">
      <c r="A3" s="4" t="s">
        <v>108</v>
      </c>
      <c r="B3" s="5" t="n">
        <v>3700</v>
      </c>
    </row>
    <row r="4" spans="1:3">
      <c r="A4" s="4" t="s">
        <v>356</v>
      </c>
    </row>
    <row r="5" spans="1:3">
      <c r="A5" s="4" t="s">
        <v>357</v>
      </c>
      <c r="B5" s="5" t="n">
        <v>1735</v>
      </c>
      <c r="C5" s="5" t="n">
        <v>99</v>
      </c>
    </row>
    <row r="6" spans="1:3">
      <c r="A6" s="4" t="s">
        <v>355</v>
      </c>
      <c r="B6" s="5" t="n">
        <v>1000</v>
      </c>
      <c r="C6" s="5" t="n">
        <v>3248</v>
      </c>
    </row>
    <row r="7" spans="1:3">
      <c r="A7" s="4" t="s">
        <v>108</v>
      </c>
      <c r="B7" s="5" t="n">
        <v>2735</v>
      </c>
      <c r="C7" s="5" t="n">
        <v>3347</v>
      </c>
    </row>
    <row r="8" spans="1:3">
      <c r="A8" s="4" t="s">
        <v>358</v>
      </c>
    </row>
    <row r="9" spans="1:3">
      <c r="A9" s="4" t="s">
        <v>357</v>
      </c>
      <c r="B9" s="5" t="n">
        <v>1735</v>
      </c>
      <c r="C9" s="5" t="n">
        <v>99</v>
      </c>
    </row>
    <row r="10" spans="1:3">
      <c r="A10" s="4" t="s">
        <v>355</v>
      </c>
      <c r="B10" s="4" t="s">
        <v>49</v>
      </c>
      <c r="C10" s="4" t="s">
        <v>49</v>
      </c>
    </row>
    <row r="11" spans="1:3">
      <c r="A11" s="4" t="s">
        <v>108</v>
      </c>
      <c r="B11" s="5" t="n">
        <v>1735</v>
      </c>
      <c r="C11" s="5" t="n">
        <v>99</v>
      </c>
    </row>
    <row r="12" spans="1:3">
      <c r="A12" s="4" t="s">
        <v>359</v>
      </c>
    </row>
    <row r="13" spans="1:3">
      <c r="A13" s="4" t="s">
        <v>357</v>
      </c>
      <c r="B13" s="4" t="s">
        <v>49</v>
      </c>
      <c r="C13" s="4" t="s">
        <v>49</v>
      </c>
    </row>
    <row r="14" spans="1:3">
      <c r="A14" s="4" t="s">
        <v>355</v>
      </c>
      <c r="B14" s="5" t="n">
        <v>1000</v>
      </c>
      <c r="C14" s="5" t="n">
        <v>3248</v>
      </c>
    </row>
    <row r="15" spans="1:3">
      <c r="A15" s="4" t="s">
        <v>108</v>
      </c>
      <c r="B15" s="5" t="n">
        <v>1000</v>
      </c>
      <c r="C15" s="5" t="n">
        <v>3248</v>
      </c>
    </row>
    <row r="16" spans="1:3">
      <c r="A16" s="4" t="s">
        <v>360</v>
      </c>
    </row>
    <row r="17" spans="1:3">
      <c r="A17" s="4" t="s">
        <v>357</v>
      </c>
      <c r="B17" s="4" t="s">
        <v>49</v>
      </c>
      <c r="C17" s="4" t="s">
        <v>49</v>
      </c>
    </row>
    <row r="18" spans="1:3">
      <c r="A18" s="4" t="s">
        <v>355</v>
      </c>
      <c r="B18" s="4" t="s">
        <v>49</v>
      </c>
      <c r="C18" s="4" t="s">
        <v>49</v>
      </c>
    </row>
    <row r="19" spans="1:3">
      <c r="A19" s="4" t="s">
        <v>108</v>
      </c>
      <c r="B19" s="4" t="s">
        <v>49</v>
      </c>
      <c r="C19" s="4" t="s">
        <v>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12696</v>
      </c>
      <c r="C4" s="6" t="n">
        <v>9941</v>
      </c>
    </row>
    <row r="5" spans="1:3">
      <c r="A5" s="4" t="s">
        <v>76</v>
      </c>
      <c r="B5" s="5" t="n">
        <v>173</v>
      </c>
      <c r="C5" s="5" t="n">
        <v>147</v>
      </c>
    </row>
    <row r="6" spans="1:3">
      <c r="A6" s="4" t="s">
        <v>77</v>
      </c>
      <c r="B6" s="5" t="n">
        <v>12869</v>
      </c>
      <c r="C6" s="5" t="n">
        <v>10088</v>
      </c>
    </row>
    <row r="7" spans="1:3">
      <c r="A7" s="3" t="s">
        <v>78</v>
      </c>
    </row>
    <row r="8" spans="1:3">
      <c r="A8" s="4" t="s">
        <v>79</v>
      </c>
      <c r="B8" s="5" t="n">
        <v>5787</v>
      </c>
      <c r="C8" s="5" t="n">
        <v>5444</v>
      </c>
    </row>
    <row r="9" spans="1:3">
      <c r="A9" s="4" t="s">
        <v>80</v>
      </c>
      <c r="B9" s="5" t="n">
        <v>493</v>
      </c>
      <c r="C9" s="5" t="n">
        <v>466</v>
      </c>
    </row>
    <row r="10" spans="1:3">
      <c r="A10" s="4" t="s">
        <v>81</v>
      </c>
      <c r="B10" s="5" t="n">
        <v>4569</v>
      </c>
      <c r="C10" s="5" t="n">
        <v>4979</v>
      </c>
    </row>
    <row r="11" spans="1:3">
      <c r="A11" s="4" t="s">
        <v>82</v>
      </c>
      <c r="B11" s="5" t="n">
        <v>6013</v>
      </c>
      <c r="C11" s="5" t="n">
        <v>5540</v>
      </c>
    </row>
    <row r="12" spans="1:3">
      <c r="A12" s="4" t="s">
        <v>83</v>
      </c>
      <c r="B12" s="5" t="n">
        <v>100</v>
      </c>
      <c r="C12" s="5" t="n">
        <v>100</v>
      </c>
    </row>
    <row r="13" spans="1:3">
      <c r="A13" s="4" t="s">
        <v>84</v>
      </c>
      <c r="B13" s="4" t="s">
        <v>49</v>
      </c>
      <c r="C13" s="5" t="n">
        <v>97</v>
      </c>
    </row>
    <row r="14" spans="1:3">
      <c r="A14" s="4" t="s">
        <v>85</v>
      </c>
      <c r="B14" s="5" t="n">
        <v>16962</v>
      </c>
      <c r="C14" s="5" t="n">
        <v>16626</v>
      </c>
    </row>
    <row r="15" spans="1:3">
      <c r="A15" s="4" t="s">
        <v>86</v>
      </c>
      <c r="B15" s="5" t="n">
        <v>-4093</v>
      </c>
      <c r="C15" s="5" t="n">
        <v>-6538</v>
      </c>
    </row>
    <row r="16" spans="1:3">
      <c r="A16" s="3" t="s">
        <v>87</v>
      </c>
    </row>
    <row r="17" spans="1:3">
      <c r="A17" s="4" t="s">
        <v>88</v>
      </c>
      <c r="B17" s="5" t="n">
        <v>22</v>
      </c>
      <c r="C17" s="5" t="n">
        <v>16</v>
      </c>
    </row>
    <row r="18" spans="1:3">
      <c r="A18" s="4" t="s">
        <v>89</v>
      </c>
      <c r="B18" s="5" t="n">
        <v>-69</v>
      </c>
      <c r="C18" s="5" t="n">
        <v>-79</v>
      </c>
    </row>
    <row r="19" spans="1:3">
      <c r="A19" s="4" t="s">
        <v>90</v>
      </c>
      <c r="B19" s="5" t="n">
        <v>-47</v>
      </c>
      <c r="C19" s="5" t="n">
        <v>-63</v>
      </c>
    </row>
    <row r="20" spans="1:3">
      <c r="A20" s="4" t="s">
        <v>91</v>
      </c>
      <c r="B20" s="5" t="n">
        <v>-4140</v>
      </c>
      <c r="C20" s="5" t="n">
        <v>-6601</v>
      </c>
    </row>
    <row r="21" spans="1:3">
      <c r="A21" s="4" t="s">
        <v>92</v>
      </c>
      <c r="B21" s="5" t="n">
        <v>-1877</v>
      </c>
      <c r="C21" s="4" t="s">
        <v>49</v>
      </c>
    </row>
    <row r="22" spans="1:3">
      <c r="A22" s="4" t="s">
        <v>93</v>
      </c>
      <c r="B22" s="5" t="n">
        <v>-656</v>
      </c>
      <c r="C22" s="4" t="s">
        <v>49</v>
      </c>
    </row>
    <row r="23" spans="1:3">
      <c r="A23" s="4" t="s">
        <v>94</v>
      </c>
      <c r="B23" s="5" t="n">
        <v>890</v>
      </c>
      <c r="C23" s="5" t="n">
        <v>-1058</v>
      </c>
    </row>
    <row r="24" spans="1:3">
      <c r="A24" s="4" t="s">
        <v>95</v>
      </c>
      <c r="B24" s="6" t="n">
        <v>-5783</v>
      </c>
      <c r="C24" s="6" t="n">
        <v>-7659</v>
      </c>
    </row>
    <row r="25" spans="1:3">
      <c r="A25" s="4" t="s">
        <v>96</v>
      </c>
      <c r="B25" s="9" t="n">
        <v>-2.34</v>
      </c>
      <c r="C25" s="9" t="n">
        <v>-7.95</v>
      </c>
    </row>
    <row r="26" spans="1:3">
      <c r="A26" s="4" t="s">
        <v>92</v>
      </c>
      <c r="B26" s="10" t="n">
        <v>-1.06</v>
      </c>
      <c r="C26" s="4" t="s">
        <v>49</v>
      </c>
    </row>
    <row r="27" spans="1:3">
      <c r="A27" s="4" t="s">
        <v>93</v>
      </c>
      <c r="B27" s="10" t="n">
        <v>-0.37</v>
      </c>
      <c r="C27" s="4" t="s">
        <v>49</v>
      </c>
    </row>
    <row r="28" spans="1:3">
      <c r="A28" s="4" t="s">
        <v>94</v>
      </c>
      <c r="B28" s="10" t="n">
        <v>0.5</v>
      </c>
      <c r="C28" s="10" t="n">
        <v>-1.27</v>
      </c>
    </row>
    <row r="29" spans="1:3">
      <c r="A29" s="4" t="s">
        <v>97</v>
      </c>
      <c r="B29" s="9" t="n">
        <v>-3.27</v>
      </c>
      <c r="C29" s="9" t="n">
        <v>-9.220000000000001</v>
      </c>
    </row>
    <row r="30" spans="1:3">
      <c r="A30" s="4" t="s">
        <v>98</v>
      </c>
      <c r="B30" s="5" t="n">
        <v>1768090</v>
      </c>
      <c r="C30" s="5" t="n">
        <v>8308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61</v>
      </c>
      <c r="B1" s="2" t="s">
        <v>1</v>
      </c>
    </row>
    <row r="2" spans="1:3">
      <c r="B2" s="2" t="s">
        <v>2</v>
      </c>
      <c r="C2" s="2" t="s">
        <v>32</v>
      </c>
    </row>
    <row r="3" spans="1:3">
      <c r="A3" s="3" t="s">
        <v>179</v>
      </c>
    </row>
    <row r="4" spans="1:3">
      <c r="A4" s="4" t="s">
        <v>362</v>
      </c>
      <c r="B4" s="6" t="n">
        <v>290</v>
      </c>
      <c r="C4" s="6" t="n">
        <v>276</v>
      </c>
    </row>
    <row r="5" spans="1:3">
      <c r="A5" s="4" t="s">
        <v>363</v>
      </c>
      <c r="B5" s="6" t="n">
        <v>129</v>
      </c>
      <c r="C5" s="6" t="n">
        <v>15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4" t="s">
        <v>365</v>
      </c>
      <c r="B2" s="6" t="n">
        <v>2385</v>
      </c>
      <c r="C2" s="6" t="n">
        <v>2249</v>
      </c>
    </row>
    <row r="3" spans="1:3">
      <c r="A3" s="4" t="s">
        <v>366</v>
      </c>
      <c r="B3" s="5" t="n">
        <v>-1788</v>
      </c>
      <c r="C3" s="5" t="n">
        <v>-1558</v>
      </c>
    </row>
    <row r="4" spans="1:3">
      <c r="A4" s="4" t="s">
        <v>367</v>
      </c>
      <c r="B4" s="5" t="n">
        <v>597</v>
      </c>
      <c r="C4" s="5" t="n">
        <v>691</v>
      </c>
    </row>
    <row r="5" spans="1:3">
      <c r="A5" s="4" t="s">
        <v>368</v>
      </c>
    </row>
    <row r="6" spans="1:3">
      <c r="A6" s="4" t="s">
        <v>365</v>
      </c>
      <c r="B6" s="5" t="n">
        <v>1677</v>
      </c>
      <c r="C6" s="5" t="n">
        <v>1547</v>
      </c>
    </row>
    <row r="7" spans="1:3">
      <c r="A7" s="4" t="s">
        <v>316</v>
      </c>
    </row>
    <row r="8" spans="1:3">
      <c r="A8" s="4" t="s">
        <v>365</v>
      </c>
      <c r="B8" s="5" t="n">
        <v>265</v>
      </c>
      <c r="C8" s="5" t="n">
        <v>261</v>
      </c>
    </row>
    <row r="9" spans="1:3">
      <c r="A9" s="4" t="s">
        <v>369</v>
      </c>
    </row>
    <row r="10" spans="1:3">
      <c r="A10" s="4" t="s">
        <v>365</v>
      </c>
      <c r="B10" s="5" t="n">
        <v>47</v>
      </c>
      <c r="C10" s="5" t="n">
        <v>45</v>
      </c>
    </row>
    <row r="11" spans="1:3">
      <c r="A11" s="4" t="s">
        <v>317</v>
      </c>
    </row>
    <row r="12" spans="1:3">
      <c r="A12" s="4" t="s">
        <v>365</v>
      </c>
      <c r="B12" s="6" t="n">
        <v>396</v>
      </c>
      <c r="C12" s="6" t="n">
        <v>3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2</v>
      </c>
    </row>
    <row r="2" spans="1:3">
      <c r="A2" s="3" t="s">
        <v>167</v>
      </c>
    </row>
    <row r="3" spans="1:3">
      <c r="A3" s="4" t="s">
        <v>371</v>
      </c>
      <c r="B3" s="6" t="n">
        <v>542</v>
      </c>
      <c r="C3" s="6" t="n">
        <v>713</v>
      </c>
    </row>
    <row r="4" spans="1:3">
      <c r="A4" s="4" t="s">
        <v>372</v>
      </c>
      <c r="B4" s="5" t="n">
        <v>540</v>
      </c>
      <c r="C4" s="5" t="n">
        <v>324</v>
      </c>
    </row>
    <row r="5" spans="1:3">
      <c r="A5" s="4" t="s">
        <v>373</v>
      </c>
      <c r="B5" s="5" t="n">
        <v>272</v>
      </c>
      <c r="C5" s="5" t="n">
        <v>237</v>
      </c>
    </row>
    <row r="6" spans="1:3">
      <c r="A6" s="4" t="s">
        <v>76</v>
      </c>
      <c r="B6" s="5" t="n">
        <v>322</v>
      </c>
      <c r="C6" s="5" t="n">
        <v>285</v>
      </c>
    </row>
    <row r="7" spans="1:3">
      <c r="A7" s="4" t="s">
        <v>374</v>
      </c>
      <c r="B7" s="5" t="n">
        <v>13</v>
      </c>
      <c r="C7" s="5" t="n">
        <v>32</v>
      </c>
    </row>
    <row r="8" spans="1:3">
      <c r="A8" s="4" t="s">
        <v>108</v>
      </c>
      <c r="B8" s="6" t="n">
        <v>1689</v>
      </c>
      <c r="C8" s="6" t="n">
        <v>15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28"/>
    <col customWidth="1" max="3" min="3" width="14"/>
  </cols>
  <sheetData>
    <row r="1" spans="1:3">
      <c r="A1" s="1" t="s">
        <v>375</v>
      </c>
      <c r="B1" s="2" t="s">
        <v>1</v>
      </c>
    </row>
    <row r="2" spans="1:3">
      <c r="B2" s="2" t="s">
        <v>2</v>
      </c>
      <c r="C2" s="2" t="s">
        <v>32</v>
      </c>
    </row>
    <row r="3" spans="1:3">
      <c r="A3" s="3" t="s">
        <v>184</v>
      </c>
    </row>
    <row r="4" spans="1:3">
      <c r="A4" s="4" t="s">
        <v>376</v>
      </c>
      <c r="B4" s="6" t="n">
        <v>69549</v>
      </c>
      <c r="C4" s="6" t="n">
        <v>68901</v>
      </c>
    </row>
    <row r="5" spans="1:3">
      <c r="A5" s="4" t="s">
        <v>377</v>
      </c>
      <c r="B5" s="6" t="n">
        <v>180000</v>
      </c>
    </row>
    <row r="6" spans="1:3">
      <c r="A6" s="4" t="s">
        <v>378</v>
      </c>
      <c r="B6" s="4" t="s">
        <v>379</v>
      </c>
    </row>
    <row r="7" spans="1:3">
      <c r="A7" s="4" t="s">
        <v>380</v>
      </c>
      <c r="B7" s="6" t="n">
        <v>5200</v>
      </c>
    </row>
    <row r="8" spans="1:3">
      <c r="A8" s="4" t="s">
        <v>381</v>
      </c>
      <c r="B8" s="6" t="n">
        <v>0</v>
      </c>
      <c r="C8"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3" t="s">
        <v>184</v>
      </c>
    </row>
    <row r="3" spans="1:3">
      <c r="A3" s="4" t="s">
        <v>383</v>
      </c>
      <c r="B3" s="6" t="n">
        <v>180</v>
      </c>
      <c r="C3" s="6" t="n">
        <v>492</v>
      </c>
    </row>
    <row r="4" spans="1:3">
      <c r="A4" s="4" t="s">
        <v>384</v>
      </c>
      <c r="B4" s="5" t="n">
        <v>674</v>
      </c>
      <c r="C4" s="5" t="n">
        <v>543</v>
      </c>
    </row>
    <row r="5" spans="1:3">
      <c r="A5" s="4" t="s">
        <v>385</v>
      </c>
      <c r="B5" s="5" t="n">
        <v>509</v>
      </c>
      <c r="C5" s="5" t="n">
        <v>516</v>
      </c>
    </row>
    <row r="6" spans="1:3">
      <c r="A6" s="4" t="s">
        <v>386</v>
      </c>
      <c r="B6" s="5" t="n">
        <v>68186</v>
      </c>
      <c r="C6" s="5" t="n">
        <v>67350</v>
      </c>
    </row>
    <row r="7" spans="1:3">
      <c r="A7" s="4" t="s">
        <v>387</v>
      </c>
      <c r="B7" s="5" t="n">
        <v>69549</v>
      </c>
      <c r="C7" s="5" t="n">
        <v>68901</v>
      </c>
    </row>
    <row r="8" spans="1:3">
      <c r="A8" s="4" t="s">
        <v>388</v>
      </c>
      <c r="B8" s="5" t="n">
        <v>-69528</v>
      </c>
      <c r="C8" s="5" t="n">
        <v>-68891</v>
      </c>
    </row>
    <row r="9" spans="1:3">
      <c r="A9" s="4" t="s">
        <v>389</v>
      </c>
      <c r="B9" s="5" t="n">
        <v>21</v>
      </c>
      <c r="C9" s="5" t="n">
        <v>10</v>
      </c>
    </row>
    <row r="10" spans="1:3">
      <c r="A10" s="4" t="s">
        <v>137</v>
      </c>
      <c r="B10" s="5" t="n">
        <v>-21</v>
      </c>
      <c r="C10" s="5" t="n">
        <v>-10</v>
      </c>
    </row>
    <row r="11" spans="1:3">
      <c r="A11" s="4" t="s">
        <v>390</v>
      </c>
      <c r="B11" s="4" t="s">
        <v>49</v>
      </c>
      <c r="C11" s="4" t="s">
        <v>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91</v>
      </c>
      <c r="B1" s="2" t="s">
        <v>1</v>
      </c>
    </row>
    <row r="2" spans="1:3">
      <c r="B2" s="2" t="s">
        <v>2</v>
      </c>
      <c r="C2" s="2" t="s">
        <v>32</v>
      </c>
    </row>
    <row r="3" spans="1:3">
      <c r="A3" s="3" t="s">
        <v>184</v>
      </c>
    </row>
    <row r="4" spans="1:3">
      <c r="A4" s="4" t="s">
        <v>392</v>
      </c>
      <c r="B4" s="4" t="s">
        <v>393</v>
      </c>
      <c r="C4" s="4" t="s">
        <v>393</v>
      </c>
    </row>
    <row r="5" spans="1:3">
      <c r="A5" s="4" t="s">
        <v>394</v>
      </c>
      <c r="B5" s="4" t="s">
        <v>395</v>
      </c>
      <c r="C5" s="4" t="s">
        <v>395</v>
      </c>
    </row>
    <row r="6" spans="1:3">
      <c r="A6" s="4" t="s">
        <v>396</v>
      </c>
      <c r="B6" s="4" t="s">
        <v>397</v>
      </c>
      <c r="C6" s="4" t="s">
        <v>329</v>
      </c>
    </row>
    <row r="7" spans="1:3">
      <c r="A7" s="4" t="s">
        <v>398</v>
      </c>
      <c r="B7" s="4" t="s">
        <v>399</v>
      </c>
      <c r="C7" s="4" t="s">
        <v>400</v>
      </c>
    </row>
    <row r="8" spans="1:3">
      <c r="A8" s="4" t="s">
        <v>401</v>
      </c>
      <c r="B8" s="4" t="s">
        <v>402</v>
      </c>
      <c r="C8" s="4" t="s">
        <v>403</v>
      </c>
    </row>
    <row r="9" spans="1:3">
      <c r="A9" s="4" t="s">
        <v>108</v>
      </c>
      <c r="B9" s="4" t="s">
        <v>329</v>
      </c>
      <c r="C9" s="4" t="s">
        <v>3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s>
  <sheetData>
    <row r="1" spans="1:4">
      <c r="A1" s="1" t="s">
        <v>404</v>
      </c>
      <c r="B1" s="2" t="s">
        <v>405</v>
      </c>
      <c r="C1" s="2" t="s">
        <v>2</v>
      </c>
      <c r="D1" s="2" t="s">
        <v>32</v>
      </c>
    </row>
    <row r="2" spans="1:4">
      <c r="A2" s="4" t="s">
        <v>406</v>
      </c>
      <c r="C2" s="6" t="n">
        <v>2</v>
      </c>
      <c r="D2" s="6" t="n">
        <v>10</v>
      </c>
    </row>
    <row r="3" spans="1:4">
      <c r="A3" s="4" t="s">
        <v>407</v>
      </c>
    </row>
    <row r="4" spans="1:4">
      <c r="A4" s="4" t="s">
        <v>408</v>
      </c>
      <c r="B4" s="6" t="n">
        <v>350</v>
      </c>
    </row>
    <row r="5" spans="1:4">
      <c r="A5" s="4" t="s">
        <v>409</v>
      </c>
      <c r="B5" s="4" t="s">
        <v>410</v>
      </c>
    </row>
    <row r="6" spans="1:4">
      <c r="A6" s="4" t="s">
        <v>411</v>
      </c>
      <c r="B6" s="4" t="s">
        <v>298</v>
      </c>
    </row>
    <row r="7" spans="1:4">
      <c r="A7" s="4" t="s">
        <v>406</v>
      </c>
      <c r="B7" s="6" t="n">
        <v>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2</v>
      </c>
    </row>
    <row r="2" spans="1:3">
      <c r="A2" s="3" t="s">
        <v>187</v>
      </c>
    </row>
    <row r="3" spans="1:3">
      <c r="A3" s="4" t="s">
        <v>413</v>
      </c>
      <c r="B3" s="6" t="n">
        <v>44</v>
      </c>
      <c r="C3" s="6" t="n">
        <v>168</v>
      </c>
    </row>
    <row r="4" spans="1:3">
      <c r="A4" s="4" t="s">
        <v>414</v>
      </c>
      <c r="B4" s="5" t="n">
        <v>-2</v>
      </c>
      <c r="C4" s="5" t="n">
        <v>-10</v>
      </c>
    </row>
    <row r="5" spans="1:3">
      <c r="A5" s="4" t="s">
        <v>415</v>
      </c>
      <c r="B5" s="5" t="n">
        <v>42</v>
      </c>
      <c r="C5" s="5" t="n">
        <v>158</v>
      </c>
    </row>
    <row r="6" spans="1:3">
      <c r="A6" s="4" t="s">
        <v>416</v>
      </c>
      <c r="B6" s="5" t="n">
        <v>-42</v>
      </c>
      <c r="C6" s="5" t="n">
        <v>-124</v>
      </c>
    </row>
    <row r="7" spans="1:3">
      <c r="A7" s="4" t="s">
        <v>417</v>
      </c>
      <c r="B7" s="4" t="s">
        <v>49</v>
      </c>
      <c r="C7" s="6" t="n">
        <v>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21"/>
    <col customWidth="1" max="6" min="6" width="21"/>
  </cols>
  <sheetData>
    <row r="1" spans="1:6">
      <c r="A1" s="1" t="s">
        <v>418</v>
      </c>
      <c r="B1" s="2" t="s">
        <v>419</v>
      </c>
      <c r="C1" s="2" t="s">
        <v>420</v>
      </c>
      <c r="D1" s="2" t="s">
        <v>421</v>
      </c>
      <c r="E1" s="2" t="s">
        <v>422</v>
      </c>
      <c r="F1" s="2" t="s">
        <v>423</v>
      </c>
    </row>
    <row r="2" spans="1:6">
      <c r="A2" s="4" t="s">
        <v>424</v>
      </c>
      <c r="C2" s="5" t="n">
        <v>9</v>
      </c>
    </row>
    <row r="3" spans="1:6">
      <c r="A3" s="4" t="s">
        <v>425</v>
      </c>
      <c r="C3" s="6" t="n">
        <v>219000</v>
      </c>
    </row>
    <row r="4" spans="1:6">
      <c r="A4" s="4" t="s">
        <v>426</v>
      </c>
      <c r="C4" s="4" t="s">
        <v>309</v>
      </c>
    </row>
    <row r="5" spans="1:6">
      <c r="A5" s="4" t="s">
        <v>427</v>
      </c>
      <c r="C5" s="6" t="n">
        <v>118000</v>
      </c>
    </row>
    <row r="6" spans="1:6">
      <c r="A6" s="4" t="s">
        <v>428</v>
      </c>
      <c r="C6" s="4" t="s">
        <v>429</v>
      </c>
    </row>
    <row r="7" spans="1:6">
      <c r="A7" s="4" t="s">
        <v>430</v>
      </c>
      <c r="C7" s="6" t="n">
        <v>256000</v>
      </c>
      <c r="D7" s="6" t="n">
        <v>258000</v>
      </c>
    </row>
    <row r="8" spans="1:6">
      <c r="A8" s="4" t="s">
        <v>431</v>
      </c>
      <c r="C8" s="6" t="n">
        <v>100000</v>
      </c>
      <c r="D8" s="6" t="n">
        <v>100000</v>
      </c>
    </row>
    <row r="9" spans="1:6">
      <c r="A9" s="4" t="s">
        <v>432</v>
      </c>
    </row>
    <row r="10" spans="1:6">
      <c r="A10" s="4" t="s">
        <v>433</v>
      </c>
      <c r="F10" s="6" t="n">
        <v>1000000</v>
      </c>
    </row>
    <row r="11" spans="1:6">
      <c r="A11" s="4" t="s">
        <v>434</v>
      </c>
      <c r="F11" s="4" t="s">
        <v>298</v>
      </c>
    </row>
    <row r="12" spans="1:6">
      <c r="A12" s="4" t="s">
        <v>435</v>
      </c>
    </row>
    <row r="13" spans="1:6">
      <c r="A13" s="4" t="s">
        <v>436</v>
      </c>
      <c r="E13" s="4" t="s">
        <v>437</v>
      </c>
    </row>
    <row r="14" spans="1:6">
      <c r="A14" s="4" t="s">
        <v>438</v>
      </c>
      <c r="E14" s="6" t="n">
        <v>1500000</v>
      </c>
    </row>
    <row r="15" spans="1:6">
      <c r="A15" s="4" t="s">
        <v>439</v>
      </c>
      <c r="E15" s="6" t="n">
        <v>25000</v>
      </c>
    </row>
    <row r="16" spans="1:6">
      <c r="A16" s="4" t="s">
        <v>440</v>
      </c>
      <c r="E16" s="5" t="n">
        <v>2018</v>
      </c>
    </row>
    <row r="17" spans="1:6">
      <c r="A17" s="4" t="s">
        <v>441</v>
      </c>
    </row>
    <row r="18" spans="1:6">
      <c r="A18" s="4" t="s">
        <v>442</v>
      </c>
      <c r="B18" s="4" t="s">
        <v>309</v>
      </c>
    </row>
    <row r="19" spans="1:6">
      <c r="A19" s="4" t="s">
        <v>443</v>
      </c>
      <c r="B19" s="4" t="s">
        <v>444</v>
      </c>
    </row>
    <row r="20" spans="1:6">
      <c r="A20" s="4" t="s">
        <v>445</v>
      </c>
      <c r="B20" s="4" t="s">
        <v>446</v>
      </c>
    </row>
    <row r="21" spans="1:6">
      <c r="A21" s="4" t="s">
        <v>447</v>
      </c>
      <c r="B21" s="6" t="n">
        <v>0</v>
      </c>
    </row>
    <row r="22" spans="1:6">
      <c r="A22" s="4" t="s">
        <v>448</v>
      </c>
      <c r="B22" s="6" t="n">
        <v>1</v>
      </c>
    </row>
    <row r="23" spans="1:6">
      <c r="A23" s="4" t="s">
        <v>449</v>
      </c>
      <c r="B23" s="10" t="n">
        <v>0.05</v>
      </c>
    </row>
    <row r="24" spans="1:6">
      <c r="A24" s="4" t="s">
        <v>450</v>
      </c>
      <c r="C24" s="4" t="s">
        <v>451</v>
      </c>
    </row>
    <row r="25" spans="1:6">
      <c r="A25" s="4" t="s">
        <v>452</v>
      </c>
      <c r="C25" s="9" t="n">
        <v>0.85</v>
      </c>
    </row>
    <row r="26" spans="1:6">
      <c r="A26" s="4" t="s">
        <v>453</v>
      </c>
      <c r="C26" s="6" t="n">
        <v>22500</v>
      </c>
    </row>
    <row r="27" spans="1:6">
      <c r="A27" s="4" t="s">
        <v>454</v>
      </c>
      <c r="C27" s="6" t="n">
        <v>25000</v>
      </c>
    </row>
    <row r="28" spans="1:6">
      <c r="A28" s="4" t="s">
        <v>455</v>
      </c>
    </row>
    <row r="29" spans="1:6">
      <c r="A29" s="4" t="s">
        <v>448</v>
      </c>
      <c r="B29" s="9" t="n">
        <v>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190</v>
      </c>
    </row>
    <row r="3" spans="1:3">
      <c r="A3" s="5" t="n">
        <v>2017</v>
      </c>
      <c r="B3" s="6" t="n">
        <v>160</v>
      </c>
    </row>
    <row r="4" spans="1:3">
      <c r="A4" s="5" t="n">
        <v>2018</v>
      </c>
      <c r="B4" s="5" t="n">
        <v>167</v>
      </c>
    </row>
    <row r="5" spans="1:3">
      <c r="A5" s="5" t="n">
        <v>2019</v>
      </c>
      <c r="B5" s="5" t="n">
        <v>175</v>
      </c>
    </row>
    <row r="6" spans="1:3">
      <c r="A6" s="5" t="n">
        <v>2020</v>
      </c>
      <c r="B6" s="5" t="n">
        <v>15</v>
      </c>
    </row>
    <row r="7" spans="1:3">
      <c r="A7" s="4" t="s">
        <v>457</v>
      </c>
      <c r="B7" s="5" t="n">
        <v>517</v>
      </c>
    </row>
    <row r="8" spans="1:3">
      <c r="A8" s="5" t="n">
        <v>2017</v>
      </c>
      <c r="B8" s="5" t="n">
        <v>65</v>
      </c>
    </row>
    <row r="9" spans="1:3">
      <c r="A9" s="5" t="n">
        <v>2018</v>
      </c>
      <c r="B9" s="5" t="n">
        <v>37</v>
      </c>
    </row>
    <row r="10" spans="1:3">
      <c r="A10" s="5" t="n">
        <v>2019</v>
      </c>
      <c r="B10" s="5" t="n">
        <v>16</v>
      </c>
    </row>
    <row r="11" spans="1:3">
      <c r="A11" s="5" t="n">
        <v>2020</v>
      </c>
      <c r="B11" s="4" t="s">
        <v>49</v>
      </c>
    </row>
    <row r="12" spans="1:3">
      <c r="A12" s="4" t="s">
        <v>457</v>
      </c>
      <c r="B12" s="5" t="n">
        <v>118</v>
      </c>
    </row>
    <row r="13" spans="1:3">
      <c r="A13" s="4" t="s">
        <v>458</v>
      </c>
      <c r="B13" s="5" t="n">
        <v>-10</v>
      </c>
    </row>
    <row r="14" spans="1:3">
      <c r="A14" s="4" t="s">
        <v>459</v>
      </c>
      <c r="B14" s="5" t="n">
        <v>108</v>
      </c>
    </row>
    <row r="15" spans="1:3">
      <c r="A15" s="4" t="s">
        <v>416</v>
      </c>
      <c r="B15" s="5" t="n">
        <v>-58</v>
      </c>
    </row>
    <row r="16" spans="1:3">
      <c r="A16" s="4" t="s">
        <v>47</v>
      </c>
      <c r="B16" s="5" t="n">
        <v>50</v>
      </c>
      <c r="C16" s="6" t="n">
        <v>71</v>
      </c>
    </row>
    <row r="17" spans="1:3">
      <c r="A17" s="5" t="n">
        <v>2017</v>
      </c>
      <c r="B17" s="5" t="n">
        <v>225</v>
      </c>
    </row>
    <row r="18" spans="1:3">
      <c r="A18" s="5" t="n">
        <v>2018</v>
      </c>
      <c r="B18" s="5" t="n">
        <v>204</v>
      </c>
    </row>
    <row r="19" spans="1:3">
      <c r="A19" s="5" t="n">
        <v>2019</v>
      </c>
      <c r="B19" s="5" t="n">
        <v>191</v>
      </c>
    </row>
    <row r="20" spans="1:3">
      <c r="A20" s="5" t="n">
        <v>2020</v>
      </c>
      <c r="B20" s="5" t="n">
        <v>15</v>
      </c>
    </row>
    <row r="21" spans="1:3">
      <c r="A21" s="4" t="s">
        <v>457</v>
      </c>
      <c r="B21" s="6" t="n">
        <v>6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9</v>
      </c>
      <c r="B1" s="2" t="s">
        <v>1</v>
      </c>
    </row>
    <row r="2" spans="1:3">
      <c r="B2" s="2" t="s">
        <v>2</v>
      </c>
      <c r="C2" s="2" t="s">
        <v>32</v>
      </c>
    </row>
    <row r="3" spans="1:3">
      <c r="A3" s="3" t="s">
        <v>100</v>
      </c>
    </row>
    <row r="4" spans="1:3">
      <c r="A4" s="4" t="s">
        <v>91</v>
      </c>
      <c r="B4" s="6" t="n">
        <v>-4140</v>
      </c>
      <c r="C4" s="6" t="n">
        <v>-6601</v>
      </c>
    </row>
    <row r="5" spans="1:3">
      <c r="A5" s="4" t="s">
        <v>101</v>
      </c>
      <c r="B5" s="5" t="n">
        <v>2</v>
      </c>
      <c r="C5" s="5" t="n">
        <v>1</v>
      </c>
    </row>
    <row r="6" spans="1:3">
      <c r="A6" s="4" t="s">
        <v>102</v>
      </c>
      <c r="B6" s="6" t="n">
        <v>-4138</v>
      </c>
      <c r="C6" s="6" t="n">
        <v>-66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60</v>
      </c>
      <c r="B1" s="2" t="s">
        <v>1</v>
      </c>
    </row>
    <row r="2" spans="1:3">
      <c r="B2" s="2" t="s">
        <v>2</v>
      </c>
      <c r="C2" s="2" t="s">
        <v>32</v>
      </c>
    </row>
    <row r="3" spans="1:3">
      <c r="A3" s="3" t="s">
        <v>193</v>
      </c>
    </row>
    <row r="4" spans="1:3">
      <c r="A4" s="4" t="s">
        <v>461</v>
      </c>
      <c r="B4" s="4" t="s">
        <v>49</v>
      </c>
      <c r="C4" s="4" t="s">
        <v>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1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7"/>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s>
  <sheetData>
    <row r="1" spans="1:14">
      <c r="A1" s="1" t="s">
        <v>462</v>
      </c>
      <c r="B1" s="2" t="s">
        <v>463</v>
      </c>
      <c r="C1" s="2" t="s">
        <v>464</v>
      </c>
      <c r="D1" s="2" t="s">
        <v>465</v>
      </c>
      <c r="E1" s="2" t="s">
        <v>466</v>
      </c>
      <c r="F1" s="2" t="s">
        <v>467</v>
      </c>
      <c r="G1" s="2" t="s">
        <v>468</v>
      </c>
      <c r="H1" s="2" t="s">
        <v>468</v>
      </c>
      <c r="I1" s="2" t="s">
        <v>32</v>
      </c>
      <c r="J1" s="2" t="s">
        <v>2</v>
      </c>
      <c r="K1" s="2" t="s">
        <v>32</v>
      </c>
      <c r="L1" s="2" t="s">
        <v>469</v>
      </c>
      <c r="M1" s="2" t="s">
        <v>470</v>
      </c>
      <c r="N1" s="2" t="s">
        <v>471</v>
      </c>
    </row>
    <row r="2" spans="1:14">
      <c r="A2" s="4" t="s">
        <v>472</v>
      </c>
      <c r="I2" s="5" t="n">
        <v>50000000</v>
      </c>
      <c r="J2" s="5" t="n">
        <v>50000000</v>
      </c>
      <c r="K2" s="5" t="n">
        <v>50000000</v>
      </c>
    </row>
    <row r="3" spans="1:14">
      <c r="A3" s="4" t="s">
        <v>473</v>
      </c>
      <c r="J3" s="6" t="n">
        <v>8000</v>
      </c>
      <c r="K3" s="4" t="s">
        <v>49</v>
      </c>
    </row>
    <row r="4" spans="1:14">
      <c r="A4" s="4" t="s">
        <v>474</v>
      </c>
      <c r="I4" s="5" t="n">
        <v>643317</v>
      </c>
      <c r="J4" s="5" t="n">
        <v>2701754</v>
      </c>
      <c r="K4" s="5" t="n">
        <v>643317</v>
      </c>
    </row>
    <row r="5" spans="1:14">
      <c r="A5" s="4" t="s">
        <v>475</v>
      </c>
    </row>
    <row r="6" spans="1:14">
      <c r="A6" s="4" t="s">
        <v>476</v>
      </c>
      <c r="J6" s="7" t="n">
        <v>32.505</v>
      </c>
      <c r="L6" s="7" t="n">
        <v>32.505</v>
      </c>
    </row>
    <row r="7" spans="1:14">
      <c r="A7" s="4" t="s">
        <v>477</v>
      </c>
      <c r="J7" s="4" t="s">
        <v>478</v>
      </c>
    </row>
    <row r="8" spans="1:14">
      <c r="A8" s="4" t="s">
        <v>474</v>
      </c>
      <c r="L8" s="5" t="n">
        <v>1831</v>
      </c>
    </row>
    <row r="9" spans="1:14">
      <c r="A9" s="4" t="s">
        <v>104</v>
      </c>
    </row>
    <row r="10" spans="1:14">
      <c r="A10" s="4" t="s">
        <v>479</v>
      </c>
      <c r="K10" s="5" t="n">
        <v>102800</v>
      </c>
    </row>
    <row r="11" spans="1:14">
      <c r="A11" s="4" t="s">
        <v>62</v>
      </c>
    </row>
    <row r="12" spans="1:14">
      <c r="A12" s="4" t="s">
        <v>479</v>
      </c>
      <c r="K12" s="4" t="s">
        <v>49</v>
      </c>
    </row>
    <row r="13" spans="1:14">
      <c r="A13" s="4" t="s">
        <v>480</v>
      </c>
      <c r="C13" s="5" t="n">
        <v>2067183</v>
      </c>
    </row>
    <row r="14" spans="1:14">
      <c r="A14" s="4" t="s">
        <v>481</v>
      </c>
      <c r="J14" s="4" t="s">
        <v>482</v>
      </c>
    </row>
    <row r="15" spans="1:14">
      <c r="A15" s="4" t="s">
        <v>483</v>
      </c>
      <c r="C15" s="6" t="n">
        <v>1000</v>
      </c>
    </row>
    <row r="16" spans="1:14">
      <c r="A16" s="4" t="s">
        <v>484</v>
      </c>
      <c r="C16" s="6" t="n">
        <v>8000</v>
      </c>
    </row>
    <row r="17" spans="1:14">
      <c r="A17" s="4" t="s">
        <v>485</v>
      </c>
      <c r="J17" s="6" t="n">
        <v>200</v>
      </c>
    </row>
    <row r="18" spans="1:14">
      <c r="A18" s="4" t="s">
        <v>486</v>
      </c>
      <c r="J18" s="4" t="s">
        <v>487</v>
      </c>
    </row>
    <row r="19" spans="1:14">
      <c r="A19" s="4" t="s">
        <v>488</v>
      </c>
      <c r="J19" s="4" t="s">
        <v>489</v>
      </c>
    </row>
    <row r="20" spans="1:14">
      <c r="A20" s="4" t="s">
        <v>490</v>
      </c>
      <c r="J20" s="4" t="s">
        <v>482</v>
      </c>
    </row>
    <row r="21" spans="1:14">
      <c r="A21" s="4" t="s">
        <v>491</v>
      </c>
    </row>
    <row r="22" spans="1:14">
      <c r="A22" s="4" t="s">
        <v>492</v>
      </c>
      <c r="J22" s="4" t="s">
        <v>309</v>
      </c>
    </row>
    <row r="23" spans="1:14">
      <c r="A23" s="4" t="s">
        <v>493</v>
      </c>
    </row>
    <row r="24" spans="1:14">
      <c r="A24" s="4" t="s">
        <v>494</v>
      </c>
      <c r="F24" s="6" t="n">
        <v>890</v>
      </c>
    </row>
    <row r="25" spans="1:14">
      <c r="A25" s="4" t="s">
        <v>495</v>
      </c>
      <c r="E25" s="4" t="s">
        <v>496</v>
      </c>
    </row>
    <row r="26" spans="1:14">
      <c r="A26" s="4" t="s">
        <v>497</v>
      </c>
      <c r="E26" s="6" t="n">
        <v>300</v>
      </c>
    </row>
    <row r="27" spans="1:14">
      <c r="A27" s="4" t="s">
        <v>498</v>
      </c>
      <c r="E27" s="6" t="n">
        <v>656</v>
      </c>
    </row>
    <row r="28" spans="1:14">
      <c r="A28" s="4" t="s">
        <v>499</v>
      </c>
      <c r="E28" s="6" t="n">
        <v>1000</v>
      </c>
    </row>
    <row r="29" spans="1:14">
      <c r="A29" s="4" t="s">
        <v>500</v>
      </c>
    </row>
    <row r="30" spans="1:14">
      <c r="A30" s="4" t="s">
        <v>476</v>
      </c>
      <c r="L30" s="9" t="n">
        <v>16.5</v>
      </c>
    </row>
    <row r="31" spans="1:14">
      <c r="A31" s="4" t="s">
        <v>474</v>
      </c>
      <c r="L31" s="5" t="n">
        <v>100847</v>
      </c>
    </row>
    <row r="32" spans="1:14">
      <c r="A32" s="4" t="s">
        <v>501</v>
      </c>
    </row>
    <row r="33" spans="1:14">
      <c r="A33" s="4" t="s">
        <v>494</v>
      </c>
      <c r="E33" s="6" t="n">
        <v>890</v>
      </c>
    </row>
    <row r="34" spans="1:14">
      <c r="A34" s="4" t="s">
        <v>502</v>
      </c>
      <c r="E34" s="5" t="n">
        <v>656</v>
      </c>
    </row>
    <row r="35" spans="1:14">
      <c r="A35" s="4" t="s">
        <v>503</v>
      </c>
      <c r="E35" s="6" t="n">
        <v>2200</v>
      </c>
    </row>
    <row r="36" spans="1:14">
      <c r="A36" s="4" t="s">
        <v>504</v>
      </c>
    </row>
    <row r="37" spans="1:14">
      <c r="A37" s="4" t="s">
        <v>479</v>
      </c>
      <c r="C37" s="5" t="n">
        <v>8000</v>
      </c>
    </row>
    <row r="38" spans="1:14">
      <c r="A38" s="4" t="s">
        <v>480</v>
      </c>
      <c r="D38" s="5" t="n">
        <v>1000</v>
      </c>
    </row>
    <row r="39" spans="1:14">
      <c r="A39" s="4" t="s">
        <v>505</v>
      </c>
      <c r="D39" s="9" t="n">
        <v>3.87</v>
      </c>
    </row>
    <row r="40" spans="1:14">
      <c r="A40" s="4" t="s">
        <v>494</v>
      </c>
      <c r="J40" s="6" t="n">
        <v>1900</v>
      </c>
    </row>
    <row r="41" spans="1:14">
      <c r="A41" s="4" t="s">
        <v>481</v>
      </c>
      <c r="D41" s="4" t="s">
        <v>506</v>
      </c>
    </row>
    <row r="42" spans="1:14">
      <c r="A42" s="4" t="s">
        <v>507</v>
      </c>
      <c r="J42" s="5" t="n">
        <v>1100</v>
      </c>
    </row>
    <row r="43" spans="1:14">
      <c r="A43" s="4" t="s">
        <v>508</v>
      </c>
      <c r="J43" s="6" t="n">
        <v>6900</v>
      </c>
    </row>
    <row r="44" spans="1:14">
      <c r="A44" s="4" t="s">
        <v>509</v>
      </c>
    </row>
    <row r="45" spans="1:14">
      <c r="A45" s="4" t="s">
        <v>480</v>
      </c>
      <c r="J45" s="5" t="n">
        <v>1816827</v>
      </c>
    </row>
    <row r="46" spans="1:14">
      <c r="A46" s="4" t="s">
        <v>510</v>
      </c>
    </row>
    <row r="47" spans="1:14">
      <c r="A47" s="4" t="s">
        <v>480</v>
      </c>
      <c r="J47" s="5" t="n">
        <v>7031</v>
      </c>
    </row>
    <row r="48" spans="1:14">
      <c r="A48" s="4" t="s">
        <v>511</v>
      </c>
    </row>
    <row r="49" spans="1:14">
      <c r="A49" s="4" t="s">
        <v>480</v>
      </c>
      <c r="J49" s="5" t="n">
        <v>699</v>
      </c>
    </row>
    <row r="50" spans="1:14">
      <c r="A50" s="4" t="s">
        <v>512</v>
      </c>
    </row>
    <row r="51" spans="1:14">
      <c r="A51" s="4" t="s">
        <v>480</v>
      </c>
      <c r="J51" s="5" t="n">
        <v>270</v>
      </c>
    </row>
    <row r="52" spans="1:14">
      <c r="A52" s="4" t="s">
        <v>513</v>
      </c>
    </row>
    <row r="53" spans="1:14">
      <c r="A53" s="4" t="s">
        <v>480</v>
      </c>
      <c r="J53" s="5" t="n">
        <v>180622</v>
      </c>
    </row>
    <row r="54" spans="1:14">
      <c r="A54" s="4" t="s">
        <v>514</v>
      </c>
    </row>
    <row r="55" spans="1:14">
      <c r="A55" s="4" t="s">
        <v>480</v>
      </c>
      <c r="J55" s="5" t="n">
        <v>69734</v>
      </c>
    </row>
    <row r="56" spans="1:14">
      <c r="A56" s="4" t="s">
        <v>515</v>
      </c>
    </row>
    <row r="57" spans="1:14">
      <c r="A57" s="4" t="s">
        <v>476</v>
      </c>
      <c r="D57" s="9" t="n">
        <v>5.17</v>
      </c>
    </row>
    <row r="58" spans="1:14">
      <c r="A58" s="4" t="s">
        <v>516</v>
      </c>
      <c r="D58" s="11" t="n">
        <v>258.397875</v>
      </c>
    </row>
    <row r="59" spans="1:14">
      <c r="A59" s="4" t="s">
        <v>477</v>
      </c>
      <c r="C59" s="4" t="s">
        <v>517</v>
      </c>
    </row>
    <row r="60" spans="1:14">
      <c r="A60" s="4" t="s">
        <v>518</v>
      </c>
    </row>
    <row r="61" spans="1:14">
      <c r="A61" s="4" t="s">
        <v>519</v>
      </c>
      <c r="G61" s="9" t="n">
        <v>26.25</v>
      </c>
      <c r="H61" s="9" t="n">
        <v>26.25</v>
      </c>
    </row>
    <row r="62" spans="1:14">
      <c r="A62" s="4" t="s">
        <v>479</v>
      </c>
      <c r="H62" s="5" t="n">
        <v>102800</v>
      </c>
    </row>
    <row r="63" spans="1:14">
      <c r="A63" s="4" t="s">
        <v>520</v>
      </c>
    </row>
    <row r="64" spans="1:14">
      <c r="A64" s="4" t="s">
        <v>519</v>
      </c>
      <c r="G64" s="6" t="n">
        <v>1000</v>
      </c>
      <c r="H64" s="6" t="n">
        <v>1000</v>
      </c>
    </row>
    <row r="65" spans="1:14">
      <c r="A65" s="4" t="s">
        <v>521</v>
      </c>
    </row>
    <row r="66" spans="1:14">
      <c r="A66" s="4" t="s">
        <v>479</v>
      </c>
      <c r="H66" s="8" t="n">
        <v>2201.493</v>
      </c>
    </row>
    <row r="67" spans="1:14">
      <c r="A67" s="4" t="s">
        <v>473</v>
      </c>
      <c r="F67" s="5" t="n">
        <v>4900</v>
      </c>
    </row>
    <row r="68" spans="1:14">
      <c r="A68" s="4" t="s">
        <v>522</v>
      </c>
      <c r="F68" s="6" t="n">
        <v>4700</v>
      </c>
    </row>
    <row r="69" spans="1:14">
      <c r="A69" s="4" t="s">
        <v>523</v>
      </c>
    </row>
    <row r="70" spans="1:14">
      <c r="A70" s="4" t="s">
        <v>480</v>
      </c>
      <c r="G70" s="5" t="n">
        <v>83871</v>
      </c>
      <c r="H70" s="5" t="n">
        <v>83871</v>
      </c>
    </row>
    <row r="71" spans="1:14">
      <c r="A71" s="4" t="s">
        <v>505</v>
      </c>
      <c r="G71" s="9" t="n">
        <v>26.25</v>
      </c>
      <c r="H71" s="9" t="n">
        <v>26.25</v>
      </c>
    </row>
    <row r="72" spans="1:14">
      <c r="A72" s="4" t="s">
        <v>524</v>
      </c>
    </row>
    <row r="73" spans="1:14">
      <c r="A73" s="4" t="s">
        <v>476</v>
      </c>
      <c r="L73" s="9" t="n">
        <v>16.5</v>
      </c>
    </row>
    <row r="74" spans="1:14">
      <c r="A74" s="4" t="s">
        <v>525</v>
      </c>
      <c r="G74" s="6" t="n">
        <v>1820</v>
      </c>
      <c r="H74" s="6" t="n">
        <v>1820</v>
      </c>
    </row>
    <row r="75" spans="1:14">
      <c r="A75" s="4" t="s">
        <v>526</v>
      </c>
      <c r="J75" s="4" t="s">
        <v>527</v>
      </c>
    </row>
    <row r="76" spans="1:14">
      <c r="A76" s="4" t="s">
        <v>528</v>
      </c>
      <c r="J76" s="4" t="s">
        <v>529</v>
      </c>
    </row>
    <row r="77" spans="1:14">
      <c r="A77" s="4" t="s">
        <v>321</v>
      </c>
      <c r="J77" s="4" t="s">
        <v>530</v>
      </c>
    </row>
    <row r="78" spans="1:14">
      <c r="A78" s="4" t="s">
        <v>474</v>
      </c>
      <c r="L78" s="5" t="n">
        <v>100847</v>
      </c>
    </row>
    <row r="79" spans="1:14">
      <c r="A79" s="4" t="s">
        <v>531</v>
      </c>
    </row>
    <row r="80" spans="1:14">
      <c r="A80" s="4" t="s">
        <v>516</v>
      </c>
      <c r="G80" s="5" t="n">
        <v>102678</v>
      </c>
      <c r="H80" s="5" t="n">
        <v>102678</v>
      </c>
    </row>
    <row r="81" spans="1:14">
      <c r="A81" s="4" t="s">
        <v>532</v>
      </c>
    </row>
    <row r="82" spans="1:14">
      <c r="A82" s="4" t="s">
        <v>533</v>
      </c>
      <c r="G82" s="6" t="n">
        <v>1</v>
      </c>
    </row>
    <row r="83" spans="1:14">
      <c r="A83" s="4" t="s">
        <v>534</v>
      </c>
    </row>
    <row r="84" spans="1:14">
      <c r="A84" s="4" t="s">
        <v>535</v>
      </c>
      <c r="B84" s="4" t="s">
        <v>536</v>
      </c>
    </row>
    <row r="85" spans="1:14">
      <c r="A85" s="4" t="s">
        <v>537</v>
      </c>
      <c r="B85" s="6" t="n">
        <v>459</v>
      </c>
    </row>
    <row r="86" spans="1:14">
      <c r="A86" s="4" t="s">
        <v>302</v>
      </c>
    </row>
    <row r="87" spans="1:14">
      <c r="A87" s="4" t="s">
        <v>472</v>
      </c>
      <c r="N87" s="5" t="n">
        <v>25000000</v>
      </c>
    </row>
    <row r="88" spans="1:14">
      <c r="A88" s="4" t="s">
        <v>538</v>
      </c>
    </row>
    <row r="89" spans="1:14">
      <c r="A89" s="4" t="s">
        <v>539</v>
      </c>
      <c r="M89" s="5" t="n">
        <v>133333</v>
      </c>
    </row>
    <row r="90" spans="1:14">
      <c r="A90" s="4" t="s">
        <v>305</v>
      </c>
    </row>
    <row r="91" spans="1:14">
      <c r="A91" s="4" t="s">
        <v>472</v>
      </c>
      <c r="N91" s="5" t="n">
        <v>50000000</v>
      </c>
    </row>
    <row r="92" spans="1:14">
      <c r="A92" s="4" t="s">
        <v>540</v>
      </c>
    </row>
    <row r="93" spans="1:14">
      <c r="A93" s="4" t="s">
        <v>539</v>
      </c>
      <c r="M93" s="5" t="n">
        <v>200000</v>
      </c>
    </row>
    <row r="94" spans="1:14">
      <c r="A94" s="4" t="s">
        <v>541</v>
      </c>
    </row>
    <row r="95" spans="1:14">
      <c r="A95" s="4" t="s">
        <v>480</v>
      </c>
      <c r="C95" s="5" t="n">
        <v>2067183</v>
      </c>
    </row>
    <row r="96" spans="1:14">
      <c r="A96" s="4" t="s">
        <v>542</v>
      </c>
    </row>
    <row r="97" spans="1:14">
      <c r="A97" s="4" t="s">
        <v>519</v>
      </c>
      <c r="J97" s="9" t="n">
        <v>73.65000000000001</v>
      </c>
    </row>
    <row r="98" spans="1:14">
      <c r="A98" s="4" t="s">
        <v>543</v>
      </c>
      <c r="J98" s="4" t="s">
        <v>544</v>
      </c>
    </row>
    <row r="99" spans="1:14">
      <c r="A99" s="4" t="s">
        <v>545</v>
      </c>
    </row>
    <row r="100" spans="1:14">
      <c r="A100" s="4" t="s">
        <v>476</v>
      </c>
      <c r="J100" s="9" t="n">
        <v>29.55</v>
      </c>
    </row>
    <row r="101" spans="1:14">
      <c r="A101" s="4" t="s">
        <v>546</v>
      </c>
    </row>
    <row r="102" spans="1:14">
      <c r="A102" s="4" t="s">
        <v>476</v>
      </c>
      <c r="J102" s="10" t="n">
        <v>29.55</v>
      </c>
    </row>
    <row r="103" spans="1:14">
      <c r="A103" s="4" t="s">
        <v>547</v>
      </c>
    </row>
    <row r="104" spans="1:14">
      <c r="A104" s="4" t="s">
        <v>476</v>
      </c>
      <c r="J104" s="10" t="n">
        <v>32.51</v>
      </c>
    </row>
    <row r="105" spans="1:14">
      <c r="A105" s="4" t="s">
        <v>548</v>
      </c>
    </row>
    <row r="106" spans="1:14">
      <c r="A106" s="4" t="s">
        <v>492</v>
      </c>
      <c r="F106" s="4" t="s">
        <v>527</v>
      </c>
    </row>
    <row r="107" spans="1:14">
      <c r="A107" s="4" t="s">
        <v>549</v>
      </c>
    </row>
    <row r="108" spans="1:14">
      <c r="A108" s="4" t="s">
        <v>476</v>
      </c>
      <c r="G108" s="9" t="n">
        <v>29.55</v>
      </c>
      <c r="H108" s="9" t="n">
        <v>29.55</v>
      </c>
    </row>
    <row r="109" spans="1:14">
      <c r="A109" s="4" t="s">
        <v>516</v>
      </c>
      <c r="G109" s="5" t="n">
        <v>46676</v>
      </c>
      <c r="H109" s="5" t="n">
        <v>46676</v>
      </c>
    </row>
    <row r="110" spans="1:14">
      <c r="A110" s="4" t="s">
        <v>550</v>
      </c>
      <c r="G110" s="12" t="n">
        <v>21.1977</v>
      </c>
      <c r="H110" s="12" t="n">
        <v>21.1977</v>
      </c>
    </row>
    <row r="111" spans="1:14">
      <c r="A111" s="4" t="s">
        <v>551</v>
      </c>
    </row>
    <row r="112" spans="1:14">
      <c r="A112" s="4" t="s">
        <v>476</v>
      </c>
      <c r="J112" s="9" t="n">
        <v>29.55</v>
      </c>
    </row>
    <row r="113" spans="1:14">
      <c r="A113" s="4" t="s">
        <v>552</v>
      </c>
      <c r="J113" s="6" t="n">
        <v>336</v>
      </c>
    </row>
    <row r="114" spans="1:14">
      <c r="A114" s="4" t="s">
        <v>553</v>
      </c>
    </row>
    <row r="115" spans="1:14">
      <c r="A115" s="4" t="s">
        <v>552</v>
      </c>
      <c r="I115" s="6" t="n">
        <v>1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2</v>
      </c>
    </row>
    <row r="3" spans="1:3">
      <c r="A3" s="4" t="s">
        <v>555</v>
      </c>
      <c r="B3" s="5" t="n">
        <v>2701754</v>
      </c>
      <c r="C3" s="5" t="n">
        <v>643317</v>
      </c>
    </row>
    <row r="4" spans="1:3">
      <c r="A4" s="4" t="s">
        <v>556</v>
      </c>
    </row>
    <row r="5" spans="1:3">
      <c r="A5" s="4" t="s">
        <v>555</v>
      </c>
      <c r="B5" s="5" t="n">
        <v>2067183</v>
      </c>
      <c r="C5" s="4" t="s">
        <v>49</v>
      </c>
    </row>
    <row r="6" spans="1:3">
      <c r="A6" s="4" t="s">
        <v>557</v>
      </c>
      <c r="B6" s="9" t="n">
        <v>5.17</v>
      </c>
      <c r="C6" s="9" t="n">
        <v>5.17</v>
      </c>
    </row>
    <row r="7" spans="1:3">
      <c r="A7" s="4" t="s">
        <v>558</v>
      </c>
      <c r="B7" s="4" t="s">
        <v>559</v>
      </c>
    </row>
    <row r="8" spans="1:3">
      <c r="A8" s="4" t="s">
        <v>560</v>
      </c>
    </row>
    <row r="9" spans="1:3">
      <c r="A9" s="4" t="s">
        <v>555</v>
      </c>
      <c r="B9" s="5" t="n">
        <v>100847</v>
      </c>
      <c r="C9" s="5" t="n">
        <v>100847</v>
      </c>
    </row>
    <row r="10" spans="1:3">
      <c r="A10" s="4" t="s">
        <v>557</v>
      </c>
      <c r="B10" s="9" t="n">
        <v>16.5</v>
      </c>
      <c r="C10" s="9" t="n">
        <v>16.5</v>
      </c>
    </row>
    <row r="11" spans="1:3">
      <c r="A11" s="4" t="s">
        <v>558</v>
      </c>
      <c r="B11" s="4" t="s">
        <v>561</v>
      </c>
    </row>
    <row r="12" spans="1:3">
      <c r="A12" s="4" t="s">
        <v>560</v>
      </c>
    </row>
    <row r="13" spans="1:3">
      <c r="A13" s="4" t="s">
        <v>555</v>
      </c>
      <c r="B13" s="5" t="n">
        <v>1831</v>
      </c>
      <c r="C13" s="5" t="n">
        <v>1831</v>
      </c>
    </row>
    <row r="14" spans="1:3">
      <c r="A14" s="4" t="s">
        <v>557</v>
      </c>
      <c r="B14" s="9" t="n">
        <v>32.51</v>
      </c>
      <c r="C14" s="9" t="n">
        <v>32.51</v>
      </c>
    </row>
    <row r="15" spans="1:3">
      <c r="A15" s="4" t="s">
        <v>558</v>
      </c>
      <c r="B15" s="4" t="s">
        <v>561</v>
      </c>
    </row>
    <row r="16" spans="1:3">
      <c r="A16" s="4" t="s">
        <v>562</v>
      </c>
    </row>
    <row r="17" spans="1:3">
      <c r="A17" s="4" t="s">
        <v>555</v>
      </c>
      <c r="B17" s="5" t="n">
        <v>46676</v>
      </c>
      <c r="C17" s="5" t="n">
        <v>46676</v>
      </c>
    </row>
    <row r="18" spans="1:3">
      <c r="A18" s="4" t="s">
        <v>557</v>
      </c>
      <c r="B18" s="9" t="n">
        <v>16.5</v>
      </c>
      <c r="C18" s="9" t="n">
        <v>16.5</v>
      </c>
    </row>
    <row r="19" spans="1:3">
      <c r="A19" s="4" t="s">
        <v>558</v>
      </c>
      <c r="B19" s="4" t="s">
        <v>561</v>
      </c>
    </row>
    <row r="20" spans="1:3">
      <c r="A20" s="4" t="s">
        <v>563</v>
      </c>
    </row>
    <row r="21" spans="1:3">
      <c r="A21" s="4" t="s">
        <v>555</v>
      </c>
      <c r="B21" s="5" t="n">
        <v>1690</v>
      </c>
      <c r="C21" s="5" t="n">
        <v>1690</v>
      </c>
    </row>
    <row r="22" spans="1:3">
      <c r="A22" s="4" t="s">
        <v>557</v>
      </c>
      <c r="B22" s="9" t="n">
        <v>30.9</v>
      </c>
      <c r="C22" s="9" t="n">
        <v>30.9</v>
      </c>
    </row>
    <row r="23" spans="1:3">
      <c r="A23" s="4" t="s">
        <v>558</v>
      </c>
      <c r="B23" s="4" t="s">
        <v>564</v>
      </c>
    </row>
    <row r="24" spans="1:3">
      <c r="A24" s="4" t="s">
        <v>565</v>
      </c>
    </row>
    <row r="25" spans="1:3">
      <c r="A25" s="4" t="s">
        <v>555</v>
      </c>
      <c r="B25" s="5" t="n">
        <v>388365</v>
      </c>
      <c r="C25" s="5" t="n">
        <v>388365</v>
      </c>
    </row>
    <row r="26" spans="1:3">
      <c r="A26" s="4" t="s">
        <v>557</v>
      </c>
      <c r="B26" s="9" t="n">
        <v>46.8</v>
      </c>
      <c r="C26" s="9" t="n">
        <v>46.8</v>
      </c>
    </row>
    <row r="27" spans="1:3">
      <c r="A27" s="4" t="s">
        <v>558</v>
      </c>
      <c r="B27" s="4" t="s">
        <v>566</v>
      </c>
    </row>
    <row r="28" spans="1:3">
      <c r="A28" s="4" t="s">
        <v>567</v>
      </c>
    </row>
    <row r="29" spans="1:3">
      <c r="A29" s="4" t="s">
        <v>555</v>
      </c>
      <c r="B29" s="5" t="n">
        <v>32788</v>
      </c>
      <c r="C29" s="5" t="n">
        <v>32788</v>
      </c>
    </row>
    <row r="30" spans="1:3">
      <c r="A30" s="4" t="s">
        <v>557</v>
      </c>
      <c r="B30" s="9" t="n">
        <v>29.55</v>
      </c>
      <c r="C30" s="9" t="n">
        <v>29.55</v>
      </c>
    </row>
    <row r="31" spans="1:3">
      <c r="A31" s="4" t="s">
        <v>558</v>
      </c>
      <c r="B31" s="4" t="s">
        <v>568</v>
      </c>
    </row>
    <row r="32" spans="1:3">
      <c r="A32" s="4" t="s">
        <v>569</v>
      </c>
    </row>
    <row r="33" spans="1:3">
      <c r="A33" s="4" t="s">
        <v>555</v>
      </c>
      <c r="B33" s="5" t="n">
        <v>32788</v>
      </c>
      <c r="C33" s="5" t="n">
        <v>32788</v>
      </c>
    </row>
    <row r="34" spans="1:3">
      <c r="A34" s="4" t="s">
        <v>557</v>
      </c>
      <c r="B34" s="9" t="n">
        <v>29.55</v>
      </c>
      <c r="C34" s="9" t="n">
        <v>29.55</v>
      </c>
    </row>
    <row r="35" spans="1:3">
      <c r="A35" s="4" t="s">
        <v>558</v>
      </c>
      <c r="B35" s="4" t="s">
        <v>570</v>
      </c>
    </row>
    <row r="36" spans="1:3">
      <c r="A36" s="4" t="s">
        <v>571</v>
      </c>
    </row>
    <row r="37" spans="1:3">
      <c r="A37" s="4" t="s">
        <v>555</v>
      </c>
      <c r="B37" s="5" t="n">
        <v>18334</v>
      </c>
      <c r="C37" s="5" t="n">
        <v>18334</v>
      </c>
    </row>
    <row r="38" spans="1:3">
      <c r="A38" s="4" t="s">
        <v>557</v>
      </c>
      <c r="B38" s="9" t="n">
        <v>29.55</v>
      </c>
      <c r="C38" s="9" t="n">
        <v>29.55</v>
      </c>
    </row>
    <row r="39" spans="1:3">
      <c r="A39" s="4" t="s">
        <v>558</v>
      </c>
      <c r="B39" s="4" t="s">
        <v>572</v>
      </c>
    </row>
    <row r="40" spans="1:3">
      <c r="A40" s="4" t="s">
        <v>573</v>
      </c>
    </row>
    <row r="41" spans="1:3">
      <c r="A41" s="4" t="s">
        <v>555</v>
      </c>
      <c r="B41" s="5" t="n">
        <v>11252</v>
      </c>
      <c r="C41" s="5" t="n">
        <v>11252</v>
      </c>
    </row>
    <row r="42" spans="1:3">
      <c r="A42" s="4" t="s">
        <v>557</v>
      </c>
      <c r="B42" s="9" t="n">
        <v>29.55</v>
      </c>
      <c r="C42" s="9" t="n">
        <v>29.55</v>
      </c>
    </row>
    <row r="43" spans="1:3">
      <c r="A43" s="4" t="s">
        <v>558</v>
      </c>
      <c r="B43" s="4" t="s">
        <v>574</v>
      </c>
    </row>
    <row r="44" spans="1:3">
      <c r="A44" s="4" t="s">
        <v>575</v>
      </c>
    </row>
    <row r="45" spans="1:3">
      <c r="A45" s="4" t="s">
        <v>555</v>
      </c>
      <c r="B45" s="4" t="s">
        <v>49</v>
      </c>
      <c r="C45" s="5" t="n">
        <v>8746</v>
      </c>
    </row>
    <row r="46" spans="1:3">
      <c r="A46" s="4" t="s">
        <v>557</v>
      </c>
      <c r="B46" s="6" t="n">
        <v>321</v>
      </c>
      <c r="C46" s="6" t="n">
        <v>321</v>
      </c>
    </row>
    <row r="47" spans="1:3">
      <c r="A47" s="4" t="s">
        <v>558</v>
      </c>
      <c r="B47" s="4" t="s">
        <v>5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7</v>
      </c>
      <c r="B1" s="2" t="s">
        <v>1</v>
      </c>
    </row>
    <row r="2" spans="1:3">
      <c r="B2" s="2" t="s">
        <v>2</v>
      </c>
      <c r="C2" s="2" t="s">
        <v>32</v>
      </c>
    </row>
    <row r="3" spans="1:3">
      <c r="A3" s="4" t="s">
        <v>578</v>
      </c>
      <c r="B3" s="6" t="n">
        <v>424000</v>
      </c>
      <c r="C3" s="6" t="n">
        <v>321000</v>
      </c>
    </row>
    <row r="4" spans="1:3">
      <c r="A4" s="4" t="s">
        <v>579</v>
      </c>
      <c r="B4" s="6" t="n">
        <v>500000</v>
      </c>
    </row>
    <row r="5" spans="1:3">
      <c r="A5" s="4" t="s">
        <v>580</v>
      </c>
      <c r="B5" s="4" t="s">
        <v>581</v>
      </c>
    </row>
    <row r="6" spans="1:3">
      <c r="A6" s="4" t="s">
        <v>582</v>
      </c>
    </row>
    <row r="7" spans="1:3">
      <c r="A7" s="4" t="s">
        <v>580</v>
      </c>
      <c r="B7" s="4" t="s">
        <v>583</v>
      </c>
    </row>
    <row r="8" spans="1:3">
      <c r="A8" s="4" t="s">
        <v>584</v>
      </c>
      <c r="B8" s="6" t="n">
        <v>751000</v>
      </c>
    </row>
    <row r="9" spans="1:3">
      <c r="A9" s="4" t="s">
        <v>585</v>
      </c>
    </row>
    <row r="10" spans="1:3">
      <c r="A10" s="4" t="s">
        <v>586</v>
      </c>
      <c r="B10" s="4" t="s">
        <v>587</v>
      </c>
    </row>
    <row r="11" spans="1:3">
      <c r="A11" s="4" t="s">
        <v>588</v>
      </c>
      <c r="B11" s="5" t="n">
        <v>183086</v>
      </c>
    </row>
    <row r="12" spans="1:3">
      <c r="A12" s="4" t="s">
        <v>589</v>
      </c>
      <c r="B12" s="5" t="n">
        <v>2152</v>
      </c>
    </row>
    <row r="13" spans="1:3">
      <c r="A13" s="4" t="s">
        <v>590</v>
      </c>
    </row>
    <row r="14" spans="1:3">
      <c r="A14" s="4" t="s">
        <v>586</v>
      </c>
      <c r="B14" s="4" t="s">
        <v>311</v>
      </c>
    </row>
    <row r="15" spans="1:3">
      <c r="A15" s="4" t="s">
        <v>591</v>
      </c>
    </row>
    <row r="16" spans="1:3">
      <c r="A16" s="4" t="s">
        <v>592</v>
      </c>
      <c r="B16" s="4" t="s">
        <v>593</v>
      </c>
    </row>
    <row r="17" spans="1:3">
      <c r="A17" s="4" t="s">
        <v>594</v>
      </c>
    </row>
    <row r="18" spans="1:3">
      <c r="A18" s="4" t="s">
        <v>595</v>
      </c>
      <c r="B18" s="4" t="s">
        <v>517</v>
      </c>
    </row>
    <row r="19" spans="1:3">
      <c r="A19" s="4" t="s">
        <v>279</v>
      </c>
    </row>
    <row r="20" spans="1:3">
      <c r="A20" s="4" t="s">
        <v>588</v>
      </c>
      <c r="B20" s="5" t="n">
        <v>4000000</v>
      </c>
    </row>
    <row r="21" spans="1:3">
      <c r="A21" s="4" t="s">
        <v>589</v>
      </c>
      <c r="B21" s="5" t="n">
        <v>4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6</v>
      </c>
      <c r="B1" s="2" t="s">
        <v>1</v>
      </c>
    </row>
    <row r="2" spans="1:3">
      <c r="B2" s="2" t="s">
        <v>2</v>
      </c>
      <c r="C2" s="2" t="s">
        <v>32</v>
      </c>
    </row>
    <row r="3" spans="1:3">
      <c r="A3" s="4" t="s">
        <v>597</v>
      </c>
      <c r="B3" s="5" t="n">
        <v>6832</v>
      </c>
      <c r="C3" s="5" t="n">
        <v>42149</v>
      </c>
    </row>
    <row r="4" spans="1:3">
      <c r="A4" s="4" t="s">
        <v>272</v>
      </c>
    </row>
    <row r="5" spans="1:3">
      <c r="A5" s="4" t="s">
        <v>598</v>
      </c>
      <c r="B5" s="5" t="n">
        <v>69995</v>
      </c>
      <c r="C5" s="5" t="n">
        <v>45790</v>
      </c>
    </row>
    <row r="6" spans="1:3">
      <c r="A6" s="4" t="s">
        <v>597</v>
      </c>
      <c r="B6" s="5" t="n">
        <v>6832</v>
      </c>
      <c r="C6" s="5" t="n">
        <v>42149</v>
      </c>
    </row>
    <row r="7" spans="1:3">
      <c r="A7" s="4" t="s">
        <v>599</v>
      </c>
      <c r="B7" s="4" t="s">
        <v>49</v>
      </c>
      <c r="C7" s="4" t="s">
        <v>49</v>
      </c>
    </row>
    <row r="8" spans="1:3">
      <c r="A8" s="4" t="s">
        <v>600</v>
      </c>
      <c r="B8" s="5" t="n">
        <v>-9312</v>
      </c>
      <c r="C8" s="5" t="n">
        <v>-16811</v>
      </c>
    </row>
    <row r="9" spans="1:3">
      <c r="A9" s="4" t="s">
        <v>601</v>
      </c>
      <c r="B9" s="5" t="n">
        <v>-2882</v>
      </c>
      <c r="C9" s="5" t="n">
        <v>-1133</v>
      </c>
    </row>
    <row r="10" spans="1:3">
      <c r="A10" s="4" t="s">
        <v>602</v>
      </c>
      <c r="B10" s="5" t="n">
        <v>64633</v>
      </c>
      <c r="C10" s="5" t="n">
        <v>69995</v>
      </c>
    </row>
    <row r="11" spans="1:3">
      <c r="A11" s="4" t="s">
        <v>603</v>
      </c>
      <c r="B11" s="5" t="n">
        <v>29358</v>
      </c>
      <c r="C11" s="5" t="n">
        <v>17372</v>
      </c>
    </row>
    <row r="12" spans="1:3">
      <c r="A12" s="4" t="s">
        <v>604</v>
      </c>
      <c r="B12" s="9" t="n">
        <v>99.19</v>
      </c>
      <c r="C12" s="9" t="n">
        <v>147.3</v>
      </c>
    </row>
    <row r="13" spans="1:3">
      <c r="A13" s="4" t="s">
        <v>605</v>
      </c>
      <c r="B13" s="10" t="n">
        <v>3.88</v>
      </c>
      <c r="C13" s="5" t="n">
        <v>24</v>
      </c>
    </row>
    <row r="14" spans="1:3">
      <c r="A14" s="4" t="s">
        <v>606</v>
      </c>
      <c r="B14" s="4" t="s">
        <v>49</v>
      </c>
      <c r="C14" s="4" t="s">
        <v>49</v>
      </c>
    </row>
    <row r="15" spans="1:3">
      <c r="A15" s="4" t="s">
        <v>607</v>
      </c>
      <c r="B15" s="10" t="n">
        <v>24.7</v>
      </c>
      <c r="C15" s="10" t="n">
        <v>44.4</v>
      </c>
    </row>
    <row r="16" spans="1:3">
      <c r="A16" s="4" t="s">
        <v>608</v>
      </c>
      <c r="B16" s="10" t="n">
        <v>255.66</v>
      </c>
      <c r="C16" s="10" t="n">
        <v>45.3</v>
      </c>
    </row>
    <row r="17" spans="1:3">
      <c r="A17" s="4" t="s">
        <v>609</v>
      </c>
      <c r="B17" s="10" t="n">
        <v>92.87</v>
      </c>
      <c r="C17" s="10" t="n">
        <v>99.19</v>
      </c>
    </row>
    <row r="18" spans="1:3">
      <c r="A18" s="4" t="s">
        <v>610</v>
      </c>
      <c r="B18" s="9" t="n">
        <v>175.3</v>
      </c>
      <c r="C18" s="6" t="n">
        <v>309</v>
      </c>
    </row>
    <row r="19" spans="1:3">
      <c r="A19" s="4" t="s">
        <v>611</v>
      </c>
      <c r="B19" s="4" t="s">
        <v>612</v>
      </c>
      <c r="C19" s="4" t="s">
        <v>613</v>
      </c>
    </row>
    <row r="20" spans="1:3">
      <c r="A20" s="4" t="s">
        <v>614</v>
      </c>
      <c r="B20" s="4" t="s">
        <v>615</v>
      </c>
      <c r="C20" s="4" t="s">
        <v>612</v>
      </c>
    </row>
    <row r="21" spans="1:3">
      <c r="A21" s="4" t="s">
        <v>616</v>
      </c>
      <c r="B21" s="4" t="s">
        <v>617</v>
      </c>
      <c r="C21" s="4" t="s">
        <v>618</v>
      </c>
    </row>
    <row r="22" spans="1:3">
      <c r="A22" s="4" t="s">
        <v>619</v>
      </c>
      <c r="B22" s="4" t="s">
        <v>49</v>
      </c>
      <c r="C22" s="4" t="s">
        <v>49</v>
      </c>
    </row>
    <row r="23" spans="1:3">
      <c r="A23" s="4" t="s">
        <v>620</v>
      </c>
      <c r="B23" s="4" t="s">
        <v>49</v>
      </c>
      <c r="C23" s="4" t="s">
        <v>49</v>
      </c>
    </row>
    <row r="24" spans="1:3">
      <c r="A24" s="4" t="s">
        <v>621</v>
      </c>
      <c r="B24" s="4" t="s">
        <v>49</v>
      </c>
      <c r="C24" s="4" t="s">
        <v>49</v>
      </c>
    </row>
    <row r="25" spans="1:3">
      <c r="A25" s="4" t="s">
        <v>279</v>
      </c>
    </row>
    <row r="26" spans="1:3">
      <c r="A26" s="4" t="s">
        <v>598</v>
      </c>
      <c r="B26" s="5" t="n">
        <v>151000</v>
      </c>
      <c r="C26" s="5" t="n">
        <v>291000</v>
      </c>
    </row>
    <row r="27" spans="1:3">
      <c r="A27" s="4" t="s">
        <v>597</v>
      </c>
      <c r="B27" s="4" t="s">
        <v>49</v>
      </c>
      <c r="C27" s="4" t="s">
        <v>49</v>
      </c>
    </row>
    <row r="28" spans="1:3">
      <c r="A28" s="4" t="s">
        <v>599</v>
      </c>
      <c r="B28" s="4" t="s">
        <v>49</v>
      </c>
      <c r="C28" s="4" t="s">
        <v>49</v>
      </c>
    </row>
    <row r="29" spans="1:3">
      <c r="A29" s="4" t="s">
        <v>601</v>
      </c>
      <c r="B29" s="5" t="n">
        <v>-151000</v>
      </c>
      <c r="C29" s="5" t="n">
        <v>-140000</v>
      </c>
    </row>
    <row r="30" spans="1:3">
      <c r="A30" s="4" t="s">
        <v>602</v>
      </c>
      <c r="B30" s="4" t="s">
        <v>49</v>
      </c>
      <c r="C30" s="5" t="n">
        <v>151000</v>
      </c>
    </row>
    <row r="31" spans="1:3">
      <c r="A31" s="4" t="s">
        <v>603</v>
      </c>
      <c r="B31" s="4" t="s">
        <v>49</v>
      </c>
      <c r="C31" s="5" t="n">
        <v>101000</v>
      </c>
    </row>
    <row r="32" spans="1:3">
      <c r="A32" s="4" t="s">
        <v>604</v>
      </c>
      <c r="B32" s="9" t="n">
        <v>0.5</v>
      </c>
      <c r="C32" s="9" t="n">
        <v>0.34</v>
      </c>
    </row>
    <row r="33" spans="1:3">
      <c r="A33" s="4" t="s">
        <v>605</v>
      </c>
      <c r="B33" s="4" t="s">
        <v>49</v>
      </c>
      <c r="C33" s="4" t="s">
        <v>49</v>
      </c>
    </row>
    <row r="34" spans="1:3">
      <c r="A34" s="4" t="s">
        <v>606</v>
      </c>
      <c r="B34" s="4" t="s">
        <v>49</v>
      </c>
      <c r="C34" s="4" t="s">
        <v>49</v>
      </c>
    </row>
    <row r="35" spans="1:3">
      <c r="A35" s="4" t="s">
        <v>608</v>
      </c>
      <c r="B35" s="10" t="n">
        <v>0.5</v>
      </c>
      <c r="C35" s="10" t="n">
        <v>0.16</v>
      </c>
    </row>
    <row r="36" spans="1:3">
      <c r="A36" s="4" t="s">
        <v>609</v>
      </c>
      <c r="B36" s="4" t="s">
        <v>49</v>
      </c>
      <c r="C36" s="10" t="n">
        <v>0.5</v>
      </c>
    </row>
    <row r="37" spans="1:3">
      <c r="A37" s="4" t="s">
        <v>610</v>
      </c>
      <c r="B37" s="4" t="s">
        <v>49</v>
      </c>
      <c r="C37" s="9" t="n">
        <v>0.5</v>
      </c>
    </row>
    <row r="38" spans="1:3">
      <c r="A38" s="4" t="s">
        <v>611</v>
      </c>
      <c r="B38" s="4" t="s">
        <v>622</v>
      </c>
      <c r="C38" s="4" t="s">
        <v>623</v>
      </c>
    </row>
    <row r="39" spans="1:3">
      <c r="A39" s="4" t="s">
        <v>614</v>
      </c>
      <c r="B39" s="4" t="s">
        <v>326</v>
      </c>
      <c r="C39" s="4" t="s">
        <v>622</v>
      </c>
    </row>
    <row r="40" spans="1:3">
      <c r="A40" s="4" t="s">
        <v>616</v>
      </c>
      <c r="B40" s="4" t="s">
        <v>326</v>
      </c>
      <c r="C40" s="4" t="s">
        <v>622</v>
      </c>
    </row>
    <row r="41" spans="1:3">
      <c r="A41" s="4" t="s">
        <v>619</v>
      </c>
      <c r="B41" s="6" t="n">
        <v>36</v>
      </c>
      <c r="C41" s="6" t="n">
        <v>51</v>
      </c>
    </row>
    <row r="42" spans="1:3">
      <c r="A42" s="4" t="s">
        <v>620</v>
      </c>
      <c r="B42" s="4" t="s">
        <v>49</v>
      </c>
      <c r="C42" s="5" t="n">
        <v>36</v>
      </c>
    </row>
    <row r="43" spans="1:3">
      <c r="A43" s="4" t="s">
        <v>621</v>
      </c>
      <c r="B43" s="4" t="s">
        <v>49</v>
      </c>
      <c r="C43" s="6" t="n">
        <v>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2</v>
      </c>
    </row>
    <row r="3" spans="1:3">
      <c r="A3" s="3" t="s">
        <v>199</v>
      </c>
    </row>
    <row r="4" spans="1:3">
      <c r="A4" s="4" t="s">
        <v>625</v>
      </c>
      <c r="B4" s="4" t="s">
        <v>49</v>
      </c>
      <c r="C4" s="9" t="n">
        <v>18.47</v>
      </c>
    </row>
    <row r="5" spans="1:3">
      <c r="A5" s="4" t="s">
        <v>626</v>
      </c>
      <c r="B5" s="4" t="s">
        <v>49</v>
      </c>
      <c r="C5" s="4" t="s">
        <v>49</v>
      </c>
    </row>
    <row r="6" spans="1:3">
      <c r="A6" s="4" t="s">
        <v>627</v>
      </c>
      <c r="B6" s="5" t="n">
        <v>6832</v>
      </c>
      <c r="C6" s="5" t="n">
        <v>42149</v>
      </c>
    </row>
    <row r="7" spans="1:3">
      <c r="A7" s="4" t="s">
        <v>628</v>
      </c>
      <c r="B7" s="4" t="s">
        <v>49</v>
      </c>
      <c r="C7" s="4" t="s">
        <v>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2</v>
      </c>
    </row>
    <row r="3" spans="1:3">
      <c r="A3" s="4" t="s">
        <v>630</v>
      </c>
      <c r="B3" s="5" t="n">
        <v>38801</v>
      </c>
      <c r="C3" s="5" t="n">
        <v>20179</v>
      </c>
    </row>
    <row r="4" spans="1:3">
      <c r="A4" s="4" t="s">
        <v>631</v>
      </c>
      <c r="B4" s="5" t="n">
        <v>89664</v>
      </c>
      <c r="C4" s="5" t="n">
        <v>26447</v>
      </c>
    </row>
    <row r="5" spans="1:3">
      <c r="A5" s="4" t="s">
        <v>632</v>
      </c>
      <c r="B5" s="5" t="n">
        <v>-10953</v>
      </c>
      <c r="C5" s="5" t="n">
        <v>-5041</v>
      </c>
    </row>
    <row r="6" spans="1:3">
      <c r="A6" s="4" t="s">
        <v>633</v>
      </c>
      <c r="B6" s="5" t="n">
        <v>-1211</v>
      </c>
      <c r="C6" s="5" t="n">
        <v>-2784</v>
      </c>
    </row>
    <row r="7" spans="1:3">
      <c r="A7" s="4" t="s">
        <v>634</v>
      </c>
      <c r="B7" s="5" t="n">
        <v>116301</v>
      </c>
      <c r="C7" s="5" t="n">
        <v>38801</v>
      </c>
    </row>
    <row r="8" spans="1:3">
      <c r="A8" s="4" t="s">
        <v>635</v>
      </c>
      <c r="B8" s="9" t="n">
        <v>31.2</v>
      </c>
      <c r="C8" s="9" t="n">
        <v>42.45</v>
      </c>
    </row>
    <row r="9" spans="1:3">
      <c r="A9" s="4" t="s">
        <v>636</v>
      </c>
      <c r="B9" s="10" t="n">
        <v>2.88</v>
      </c>
      <c r="C9" s="10" t="n">
        <v>23.85</v>
      </c>
    </row>
    <row r="10" spans="1:3">
      <c r="A10" s="4" t="s">
        <v>637</v>
      </c>
      <c r="B10" s="10" t="n">
        <v>32.45</v>
      </c>
      <c r="C10" s="10" t="n">
        <v>42.45</v>
      </c>
    </row>
    <row r="11" spans="1:3">
      <c r="A11" s="4" t="s">
        <v>638</v>
      </c>
      <c r="B11" s="10" t="n">
        <v>32.74</v>
      </c>
      <c r="C11" s="10" t="n">
        <v>19.67</v>
      </c>
    </row>
    <row r="12" spans="1:3">
      <c r="A12" s="4" t="s">
        <v>639</v>
      </c>
      <c r="B12" s="9" t="n">
        <v>9.210000000000001</v>
      </c>
      <c r="C12" s="9" t="n">
        <v>3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46"/>
    <col customWidth="1" max="3" min="3" width="46"/>
    <col customWidth="1" max="4" min="4" width="22"/>
    <col customWidth="1" max="5" min="5" width="36"/>
    <col customWidth="1" max="6" min="6" width="46"/>
    <col customWidth="1" max="7" min="7" width="29"/>
    <col customWidth="1" max="8" min="8" width="9"/>
  </cols>
  <sheetData>
    <row r="1" spans="1:8">
      <c r="A1" s="1" t="s">
        <v>103</v>
      </c>
      <c r="B1" s="2" t="s">
        <v>60</v>
      </c>
      <c r="C1" s="2" t="s">
        <v>62</v>
      </c>
      <c r="D1" s="2" t="s">
        <v>104</v>
      </c>
      <c r="E1" s="2" t="s">
        <v>105</v>
      </c>
      <c r="F1" s="2" t="s">
        <v>106</v>
      </c>
      <c r="G1" s="2" t="s">
        <v>107</v>
      </c>
      <c r="H1" s="2" t="s">
        <v>108</v>
      </c>
    </row>
    <row r="2" spans="1:8">
      <c r="A2" s="4" t="s">
        <v>109</v>
      </c>
      <c r="B2" s="4" t="s">
        <v>49</v>
      </c>
      <c r="C2" s="4" t="s">
        <v>49</v>
      </c>
      <c r="D2" s="6" t="n">
        <v>11</v>
      </c>
      <c r="E2" s="6" t="n">
        <v>96259</v>
      </c>
      <c r="F2" s="6" t="n">
        <v>-3</v>
      </c>
      <c r="G2" s="6" t="n">
        <v>-89147</v>
      </c>
      <c r="H2" s="6" t="n">
        <v>7120</v>
      </c>
    </row>
    <row r="3" spans="1:8">
      <c r="A3" s="4" t="s">
        <v>110</v>
      </c>
      <c r="B3" s="4" t="s">
        <v>49</v>
      </c>
      <c r="C3" s="4" t="s">
        <v>49</v>
      </c>
      <c r="D3" s="5" t="n">
        <v>737528</v>
      </c>
    </row>
    <row r="4" spans="1:8">
      <c r="A4" s="4" t="s">
        <v>111</v>
      </c>
      <c r="B4" s="4" t="s">
        <v>49</v>
      </c>
      <c r="C4" s="4" t="s">
        <v>49</v>
      </c>
      <c r="D4" s="6" t="n">
        <v>2</v>
      </c>
      <c r="E4" s="5" t="n">
        <v>4681</v>
      </c>
      <c r="F4" s="4" t="s">
        <v>49</v>
      </c>
      <c r="G4" s="4" t="s">
        <v>49</v>
      </c>
      <c r="H4" s="5" t="n">
        <v>4683</v>
      </c>
    </row>
    <row r="5" spans="1:8">
      <c r="A5" s="4" t="s">
        <v>112</v>
      </c>
      <c r="B5" s="8" t="n">
        <v>2201.493</v>
      </c>
      <c r="C5" s="4" t="s">
        <v>49</v>
      </c>
      <c r="D5" s="5" t="n">
        <v>102800</v>
      </c>
    </row>
    <row r="6" spans="1:8">
      <c r="A6" s="4" t="s">
        <v>113</v>
      </c>
      <c r="B6" s="6" t="n">
        <v>-890</v>
      </c>
      <c r="C6" s="4" t="s">
        <v>49</v>
      </c>
      <c r="D6" s="4" t="s">
        <v>49</v>
      </c>
      <c r="E6" s="5" t="n">
        <v>890</v>
      </c>
      <c r="F6" s="4" t="s">
        <v>49</v>
      </c>
      <c r="G6" s="4" t="s">
        <v>49</v>
      </c>
      <c r="H6" s="4" t="s">
        <v>49</v>
      </c>
    </row>
    <row r="7" spans="1:8">
      <c r="A7" s="4" t="s">
        <v>114</v>
      </c>
      <c r="B7" s="5" t="n">
        <v>890</v>
      </c>
      <c r="C7" s="4" t="s">
        <v>49</v>
      </c>
      <c r="D7" s="4" t="s">
        <v>49</v>
      </c>
      <c r="E7" s="4" t="s">
        <v>49</v>
      </c>
      <c r="F7" s="4" t="s">
        <v>49</v>
      </c>
      <c r="G7" s="5" t="n">
        <v>-890</v>
      </c>
      <c r="H7" s="4" t="s">
        <v>49</v>
      </c>
    </row>
    <row r="8" spans="1:8">
      <c r="A8" s="4" t="s">
        <v>115</v>
      </c>
      <c r="B8" s="4" t="s">
        <v>49</v>
      </c>
      <c r="C8" s="4" t="s">
        <v>49</v>
      </c>
      <c r="D8" s="4" t="s">
        <v>49</v>
      </c>
      <c r="E8" s="5" t="n">
        <v>168</v>
      </c>
      <c r="F8" s="4" t="s">
        <v>49</v>
      </c>
      <c r="G8" s="5" t="n">
        <v>-168</v>
      </c>
      <c r="H8" s="4" t="s">
        <v>49</v>
      </c>
    </row>
    <row r="9" spans="1:8">
      <c r="A9" s="4" t="s">
        <v>116</v>
      </c>
      <c r="B9" s="4" t="s">
        <v>49</v>
      </c>
      <c r="C9" s="4" t="s">
        <v>49</v>
      </c>
      <c r="D9" s="4" t="s">
        <v>49</v>
      </c>
      <c r="E9" s="4" t="s">
        <v>49</v>
      </c>
      <c r="F9" s="4" t="s">
        <v>49</v>
      </c>
      <c r="G9" s="4" t="s">
        <v>49</v>
      </c>
      <c r="H9" s="4" t="s">
        <v>49</v>
      </c>
    </row>
    <row r="10" spans="1:8">
      <c r="A10" s="4" t="s">
        <v>117</v>
      </c>
      <c r="B10" s="4" t="s">
        <v>49</v>
      </c>
      <c r="C10" s="4" t="s">
        <v>49</v>
      </c>
      <c r="D10" s="5" t="n">
        <v>5046</v>
      </c>
    </row>
    <row r="11" spans="1:8">
      <c r="A11" s="4" t="s">
        <v>118</v>
      </c>
      <c r="B11" s="4" t="s">
        <v>49</v>
      </c>
      <c r="C11" s="4" t="s">
        <v>49</v>
      </c>
      <c r="D11" s="4" t="s">
        <v>49</v>
      </c>
      <c r="E11" s="5" t="n">
        <v>-34</v>
      </c>
      <c r="F11" s="4" t="s">
        <v>49</v>
      </c>
      <c r="G11" s="4" t="s">
        <v>49</v>
      </c>
      <c r="H11" s="5" t="n">
        <v>-34</v>
      </c>
    </row>
    <row r="12" spans="1:8">
      <c r="A12" s="4" t="s">
        <v>119</v>
      </c>
      <c r="B12" s="4" t="s">
        <v>49</v>
      </c>
      <c r="C12" s="4" t="s">
        <v>49</v>
      </c>
      <c r="D12" s="4" t="s">
        <v>49</v>
      </c>
      <c r="E12" s="5" t="n">
        <v>687</v>
      </c>
      <c r="F12" s="4" t="s">
        <v>49</v>
      </c>
      <c r="G12" s="4" t="s">
        <v>49</v>
      </c>
      <c r="H12" s="5" t="n">
        <v>687</v>
      </c>
    </row>
    <row r="13" spans="1:8">
      <c r="A13" s="4" t="s">
        <v>101</v>
      </c>
      <c r="B13" s="4" t="s">
        <v>49</v>
      </c>
      <c r="C13" s="4" t="s">
        <v>49</v>
      </c>
      <c r="D13" s="4" t="s">
        <v>49</v>
      </c>
      <c r="E13" s="4" t="s">
        <v>49</v>
      </c>
      <c r="F13" s="5" t="n">
        <v>1</v>
      </c>
      <c r="G13" s="4" t="s">
        <v>49</v>
      </c>
      <c r="H13" s="5" t="n">
        <v>1</v>
      </c>
    </row>
    <row r="14" spans="1:8">
      <c r="A14" s="4" t="s">
        <v>91</v>
      </c>
      <c r="B14" s="4" t="s">
        <v>49</v>
      </c>
      <c r="C14" s="4" t="s">
        <v>49</v>
      </c>
      <c r="D14" s="4" t="s">
        <v>49</v>
      </c>
      <c r="E14" s="4" t="s">
        <v>49</v>
      </c>
      <c r="F14" s="4" t="s">
        <v>49</v>
      </c>
      <c r="G14" s="5" t="n">
        <v>-6601</v>
      </c>
      <c r="H14" s="5" t="n">
        <v>-6601</v>
      </c>
    </row>
    <row r="15" spans="1:8">
      <c r="A15" s="4" t="s">
        <v>120</v>
      </c>
      <c r="B15" s="4" t="s">
        <v>49</v>
      </c>
      <c r="C15" s="4" t="s">
        <v>49</v>
      </c>
      <c r="D15" s="6" t="n">
        <v>13</v>
      </c>
      <c r="E15" s="5" t="n">
        <v>102651</v>
      </c>
      <c r="F15" s="5" t="n">
        <v>-2</v>
      </c>
      <c r="G15" s="5" t="n">
        <v>-96806</v>
      </c>
      <c r="H15" s="5" t="n">
        <v>5856</v>
      </c>
    </row>
    <row r="16" spans="1:8">
      <c r="A16" s="4" t="s">
        <v>121</v>
      </c>
      <c r="B16" s="8" t="n">
        <v>2201.493</v>
      </c>
      <c r="C16" s="4" t="s">
        <v>49</v>
      </c>
      <c r="D16" s="5" t="n">
        <v>845374</v>
      </c>
    </row>
    <row r="17" spans="1:8">
      <c r="A17" s="4" t="s">
        <v>113</v>
      </c>
      <c r="B17" s="4" t="s">
        <v>49</v>
      </c>
      <c r="C17" s="6" t="n">
        <v>-1877</v>
      </c>
      <c r="D17" s="4" t="s">
        <v>49</v>
      </c>
      <c r="E17" s="5" t="n">
        <v>1877</v>
      </c>
      <c r="F17" s="4" t="s">
        <v>49</v>
      </c>
      <c r="G17" s="4" t="s">
        <v>49</v>
      </c>
      <c r="H17" s="4" t="s">
        <v>49</v>
      </c>
    </row>
    <row r="18" spans="1:8">
      <c r="A18" s="4" t="s">
        <v>114</v>
      </c>
      <c r="B18" s="4" t="s">
        <v>49</v>
      </c>
      <c r="C18" s="5" t="n">
        <v>1877</v>
      </c>
      <c r="D18" s="4" t="s">
        <v>49</v>
      </c>
      <c r="E18" s="4" t="s">
        <v>49</v>
      </c>
      <c r="F18" s="4" t="s">
        <v>49</v>
      </c>
      <c r="G18" s="5" t="n">
        <v>-1877</v>
      </c>
      <c r="H18" s="4" t="s">
        <v>49</v>
      </c>
    </row>
    <row r="19" spans="1:8">
      <c r="A19" s="4" t="s">
        <v>116</v>
      </c>
      <c r="B19" s="4" t="s">
        <v>49</v>
      </c>
      <c r="C19" s="4" t="s">
        <v>49</v>
      </c>
      <c r="D19" s="4" t="s">
        <v>49</v>
      </c>
      <c r="E19" s="4" t="s">
        <v>49</v>
      </c>
      <c r="F19" s="4" t="s">
        <v>49</v>
      </c>
      <c r="G19" s="4" t="s">
        <v>49</v>
      </c>
      <c r="H19" s="4" t="s">
        <v>49</v>
      </c>
    </row>
    <row r="20" spans="1:8">
      <c r="A20" s="4" t="s">
        <v>117</v>
      </c>
      <c r="B20" s="4" t="s">
        <v>49</v>
      </c>
      <c r="C20" s="4" t="s">
        <v>49</v>
      </c>
      <c r="D20" s="5" t="n">
        <v>10956</v>
      </c>
    </row>
    <row r="21" spans="1:8">
      <c r="A21" s="4" t="s">
        <v>119</v>
      </c>
      <c r="B21" s="4" t="s">
        <v>49</v>
      </c>
      <c r="C21" s="4" t="s">
        <v>49</v>
      </c>
      <c r="D21" s="4" t="s">
        <v>49</v>
      </c>
      <c r="E21" s="5" t="n">
        <v>733</v>
      </c>
      <c r="F21" s="4" t="s">
        <v>49</v>
      </c>
      <c r="G21" s="4" t="s">
        <v>49</v>
      </c>
      <c r="H21" s="5" t="n">
        <v>733</v>
      </c>
    </row>
    <row r="22" spans="1:8">
      <c r="A22" s="4" t="s">
        <v>101</v>
      </c>
      <c r="B22" s="4" t="s">
        <v>49</v>
      </c>
      <c r="C22" s="4" t="s">
        <v>49</v>
      </c>
      <c r="D22" s="4" t="s">
        <v>49</v>
      </c>
      <c r="E22" s="4" t="s">
        <v>49</v>
      </c>
      <c r="F22" s="5" t="n">
        <v>2</v>
      </c>
      <c r="G22" s="4" t="s">
        <v>49</v>
      </c>
      <c r="H22" s="5" t="n">
        <v>2</v>
      </c>
    </row>
    <row r="23" spans="1:8">
      <c r="A23" s="4" t="s">
        <v>122</v>
      </c>
      <c r="B23" s="4" t="s">
        <v>49</v>
      </c>
      <c r="C23" s="4" t="s">
        <v>49</v>
      </c>
      <c r="D23" s="4" t="s">
        <v>49</v>
      </c>
      <c r="E23" s="4" t="s">
        <v>49</v>
      </c>
      <c r="F23" s="4" t="s">
        <v>49</v>
      </c>
      <c r="G23" s="4" t="s">
        <v>49</v>
      </c>
      <c r="H23" s="4" t="s">
        <v>49</v>
      </c>
    </row>
    <row r="24" spans="1:8">
      <c r="A24" s="4" t="s">
        <v>123</v>
      </c>
      <c r="B24" s="5" t="n">
        <v>-16</v>
      </c>
      <c r="C24" s="4" t="s">
        <v>49</v>
      </c>
      <c r="D24" s="5" t="n">
        <v>599</v>
      </c>
    </row>
    <row r="25" spans="1:8">
      <c r="A25" s="4" t="s">
        <v>124</v>
      </c>
      <c r="B25" s="4" t="s">
        <v>49</v>
      </c>
      <c r="C25" s="4" t="s">
        <v>49</v>
      </c>
      <c r="D25" s="4" t="s">
        <v>49</v>
      </c>
      <c r="E25" s="4" t="s">
        <v>49</v>
      </c>
      <c r="F25" s="4" t="s">
        <v>49</v>
      </c>
      <c r="G25" s="5" t="n">
        <v>-656</v>
      </c>
      <c r="H25" s="5" t="n">
        <v>-656</v>
      </c>
    </row>
    <row r="26" spans="1:8">
      <c r="A26" s="4" t="s">
        <v>125</v>
      </c>
      <c r="B26" s="4" t="s">
        <v>49</v>
      </c>
      <c r="C26" s="4" t="s">
        <v>49</v>
      </c>
      <c r="D26" s="4" t="s">
        <v>49</v>
      </c>
      <c r="E26" s="5" t="n">
        <v>6885</v>
      </c>
      <c r="F26" s="4" t="s">
        <v>49</v>
      </c>
      <c r="G26" s="4" t="s">
        <v>49</v>
      </c>
      <c r="H26" s="5" t="n">
        <v>6885</v>
      </c>
    </row>
    <row r="27" spans="1:8">
      <c r="A27" s="4" t="s">
        <v>126</v>
      </c>
      <c r="B27" s="4" t="s">
        <v>49</v>
      </c>
      <c r="C27" s="5" t="n">
        <v>8000</v>
      </c>
      <c r="D27" s="4" t="s">
        <v>49</v>
      </c>
    </row>
    <row r="28" spans="1:8">
      <c r="A28" s="4" t="s">
        <v>127</v>
      </c>
      <c r="B28" s="4" t="s">
        <v>49</v>
      </c>
      <c r="C28" s="4" t="s">
        <v>49</v>
      </c>
      <c r="D28" s="4" t="s">
        <v>49</v>
      </c>
      <c r="E28" s="5" t="n">
        <v>-2186</v>
      </c>
      <c r="F28" s="4" t="s">
        <v>49</v>
      </c>
      <c r="G28" s="4" t="s">
        <v>49</v>
      </c>
      <c r="H28" s="5" t="n">
        <v>-2186</v>
      </c>
    </row>
    <row r="29" spans="1:8">
      <c r="A29" s="4" t="s">
        <v>128</v>
      </c>
      <c r="B29" s="8" t="n">
        <v>-2185.769</v>
      </c>
      <c r="C29" s="4" t="s">
        <v>49</v>
      </c>
      <c r="D29" s="4" t="s">
        <v>49</v>
      </c>
    </row>
    <row r="30" spans="1:8">
      <c r="A30" s="4" t="s">
        <v>129</v>
      </c>
      <c r="B30" s="4" t="s">
        <v>49</v>
      </c>
      <c r="C30" s="4" t="s">
        <v>49</v>
      </c>
      <c r="D30" s="4" t="s">
        <v>49</v>
      </c>
      <c r="E30" s="5" t="n">
        <v>-890</v>
      </c>
      <c r="F30" s="4" t="s">
        <v>49</v>
      </c>
      <c r="G30" s="5" t="n">
        <v>890</v>
      </c>
      <c r="H30" s="4" t="s">
        <v>49</v>
      </c>
    </row>
    <row r="31" spans="1:8">
      <c r="A31" s="4" t="s">
        <v>130</v>
      </c>
      <c r="B31" s="4" t="s">
        <v>49</v>
      </c>
      <c r="C31" s="4" t="s">
        <v>49</v>
      </c>
      <c r="D31" s="6" t="n">
        <v>2</v>
      </c>
      <c r="E31" s="5" t="n">
        <v>-2</v>
      </c>
      <c r="F31" s="4" t="s">
        <v>49</v>
      </c>
      <c r="G31" s="4" t="s">
        <v>49</v>
      </c>
      <c r="H31" s="4" t="s">
        <v>49</v>
      </c>
    </row>
    <row r="32" spans="1:8">
      <c r="A32" s="4" t="s">
        <v>131</v>
      </c>
      <c r="B32" s="4" t="s">
        <v>49</v>
      </c>
      <c r="C32" s="5" t="n">
        <v>-7031</v>
      </c>
      <c r="D32" s="5" t="n">
        <v>1816827</v>
      </c>
    </row>
    <row r="33" spans="1:8">
      <c r="A33" s="4" t="s">
        <v>91</v>
      </c>
      <c r="B33" s="4" t="s">
        <v>49</v>
      </c>
      <c r="C33" s="4" t="s">
        <v>49</v>
      </c>
      <c r="D33" s="4" t="s">
        <v>49</v>
      </c>
      <c r="E33" s="4" t="s">
        <v>49</v>
      </c>
      <c r="F33" s="4" t="s">
        <v>49</v>
      </c>
      <c r="G33" s="5" t="n">
        <v>-4140</v>
      </c>
      <c r="H33" s="5" t="n">
        <v>-4140</v>
      </c>
    </row>
    <row r="34" spans="1:8">
      <c r="A34" s="4" t="s">
        <v>132</v>
      </c>
      <c r="B34" s="4" t="s">
        <v>49</v>
      </c>
      <c r="C34" s="4" t="s">
        <v>49</v>
      </c>
      <c r="D34" s="6" t="n">
        <v>15</v>
      </c>
      <c r="E34" s="6" t="n">
        <v>109068</v>
      </c>
      <c r="F34" s="4" t="s">
        <v>49</v>
      </c>
      <c r="G34" s="6" t="n">
        <v>-102589</v>
      </c>
      <c r="H34" s="6" t="n">
        <v>6494</v>
      </c>
    </row>
    <row r="35" spans="1:8">
      <c r="A35" s="4" t="s">
        <v>133</v>
      </c>
      <c r="B35" s="4" t="s">
        <v>49</v>
      </c>
      <c r="C35" s="5" t="n">
        <v>969</v>
      </c>
      <c r="D35" s="5" t="n">
        <v>26737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2</v>
      </c>
    </row>
    <row r="3" spans="1:3">
      <c r="A3" s="3" t="s">
        <v>135</v>
      </c>
    </row>
    <row r="4" spans="1:3">
      <c r="A4" s="4" t="s">
        <v>91</v>
      </c>
      <c r="B4" s="6" t="n">
        <v>-4140</v>
      </c>
      <c r="C4" s="6" t="n">
        <v>-6601</v>
      </c>
    </row>
    <row r="5" spans="1:3">
      <c r="A5" s="3" t="s">
        <v>136</v>
      </c>
    </row>
    <row r="6" spans="1:3">
      <c r="A6" s="4" t="s">
        <v>137</v>
      </c>
      <c r="B6" s="5" t="n">
        <v>258</v>
      </c>
      <c r="C6" s="5" t="n">
        <v>297</v>
      </c>
    </row>
    <row r="7" spans="1:3">
      <c r="A7" s="4" t="s">
        <v>119</v>
      </c>
      <c r="B7" s="5" t="n">
        <v>733</v>
      </c>
      <c r="C7" s="5" t="n">
        <v>687</v>
      </c>
    </row>
    <row r="8" spans="1:3">
      <c r="A8" s="4" t="s">
        <v>138</v>
      </c>
      <c r="B8" s="5" t="n">
        <v>465</v>
      </c>
      <c r="C8" s="5" t="n">
        <v>277</v>
      </c>
    </row>
    <row r="9" spans="1:3">
      <c r="A9" s="4" t="s">
        <v>84</v>
      </c>
      <c r="B9" s="4" t="s">
        <v>49</v>
      </c>
      <c r="C9" s="5" t="n">
        <v>97</v>
      </c>
    </row>
    <row r="10" spans="1:3">
      <c r="A10" s="3" t="s">
        <v>139</v>
      </c>
    </row>
    <row r="11" spans="1:3">
      <c r="A11" s="4" t="s">
        <v>140</v>
      </c>
      <c r="B11" s="5" t="n">
        <v>-1134</v>
      </c>
      <c r="C11" s="5" t="n">
        <v>-823</v>
      </c>
    </row>
    <row r="12" spans="1:3">
      <c r="A12" s="4" t="s">
        <v>141</v>
      </c>
      <c r="B12" s="5" t="n">
        <v>-180</v>
      </c>
      <c r="C12" s="5" t="n">
        <v>-83</v>
      </c>
    </row>
    <row r="13" spans="1:3">
      <c r="A13" s="4" t="s">
        <v>44</v>
      </c>
      <c r="B13" s="5" t="n">
        <v>98</v>
      </c>
      <c r="C13" s="5" t="n">
        <v>419</v>
      </c>
    </row>
    <row r="14" spans="1:3">
      <c r="A14" s="4" t="s">
        <v>142</v>
      </c>
      <c r="B14" s="5" t="n">
        <v>-3900</v>
      </c>
      <c r="C14" s="5" t="n">
        <v>-5730</v>
      </c>
    </row>
    <row r="15" spans="1:3">
      <c r="A15" s="3" t="s">
        <v>143</v>
      </c>
    </row>
    <row r="16" spans="1:3">
      <c r="A16" s="4" t="s">
        <v>144</v>
      </c>
      <c r="B16" s="5" t="n">
        <v>-157</v>
      </c>
      <c r="C16" s="5" t="n">
        <v>-72</v>
      </c>
    </row>
    <row r="17" spans="1:3">
      <c r="A17" s="4" t="s">
        <v>145</v>
      </c>
      <c r="B17" s="5" t="n">
        <v>-8497</v>
      </c>
      <c r="C17" s="5" t="n">
        <v>-4000</v>
      </c>
    </row>
    <row r="18" spans="1:3">
      <c r="A18" s="4" t="s">
        <v>146</v>
      </c>
      <c r="B18" s="5" t="n">
        <v>10747</v>
      </c>
      <c r="C18" s="5" t="n">
        <v>4980</v>
      </c>
    </row>
    <row r="19" spans="1:3">
      <c r="A19" s="4" t="s">
        <v>147</v>
      </c>
      <c r="B19" s="5" t="n">
        <v>2093</v>
      </c>
      <c r="C19" s="5" t="n">
        <v>908</v>
      </c>
    </row>
    <row r="20" spans="1:3">
      <c r="A20" s="3" t="s">
        <v>148</v>
      </c>
    </row>
    <row r="21" spans="1:3">
      <c r="A21" s="4" t="s">
        <v>149</v>
      </c>
      <c r="B21" s="5" t="n">
        <v>8000</v>
      </c>
      <c r="C21" s="4" t="s">
        <v>49</v>
      </c>
    </row>
    <row r="22" spans="1:3">
      <c r="A22" s="4" t="s">
        <v>150</v>
      </c>
      <c r="B22" s="5" t="n">
        <v>-1089</v>
      </c>
      <c r="C22" s="5" t="n">
        <v>-26</v>
      </c>
    </row>
    <row r="23" spans="1:3">
      <c r="A23" s="4" t="s">
        <v>151</v>
      </c>
      <c r="B23" s="5" t="n">
        <v>-2842</v>
      </c>
      <c r="C23" s="4" t="s">
        <v>49</v>
      </c>
    </row>
    <row r="24" spans="1:3">
      <c r="A24" s="4" t="s">
        <v>152</v>
      </c>
      <c r="B24" s="4" t="s">
        <v>49</v>
      </c>
      <c r="C24" s="5" t="n">
        <v>4900</v>
      </c>
    </row>
    <row r="25" spans="1:3">
      <c r="A25" s="4" t="s">
        <v>153</v>
      </c>
      <c r="B25" s="4" t="s">
        <v>49</v>
      </c>
      <c r="C25" s="5" t="n">
        <v>-217</v>
      </c>
    </row>
    <row r="26" spans="1:3">
      <c r="A26" s="4" t="s">
        <v>118</v>
      </c>
      <c r="B26" s="4" t="s">
        <v>49</v>
      </c>
      <c r="C26" s="5" t="n">
        <v>-8</v>
      </c>
    </row>
    <row r="27" spans="1:3">
      <c r="A27" s="4" t="s">
        <v>154</v>
      </c>
      <c r="B27" s="5" t="n">
        <v>-188</v>
      </c>
      <c r="C27" s="5" t="n">
        <v>-184</v>
      </c>
    </row>
    <row r="28" spans="1:3">
      <c r="A28" s="4" t="s">
        <v>155</v>
      </c>
      <c r="B28" s="5" t="n">
        <v>3881</v>
      </c>
      <c r="C28" s="5" t="n">
        <v>4465</v>
      </c>
    </row>
    <row r="29" spans="1:3">
      <c r="A29" s="4" t="s">
        <v>156</v>
      </c>
      <c r="B29" s="5" t="n">
        <v>2074</v>
      </c>
      <c r="C29" s="5" t="n">
        <v>-357</v>
      </c>
    </row>
    <row r="30" spans="1:3">
      <c r="A30" s="4" t="s">
        <v>157</v>
      </c>
      <c r="B30" s="5" t="n">
        <v>653</v>
      </c>
      <c r="C30" s="5" t="n">
        <v>1010</v>
      </c>
    </row>
    <row r="31" spans="1:3">
      <c r="A31" s="4" t="s">
        <v>158</v>
      </c>
      <c r="B31" s="5" t="n">
        <v>2727</v>
      </c>
      <c r="C31" s="5" t="n">
        <v>653</v>
      </c>
    </row>
    <row r="32" spans="1:3">
      <c r="A32" s="4" t="s">
        <v>159</v>
      </c>
      <c r="B32" s="5" t="n">
        <v>26</v>
      </c>
      <c r="C32" s="5" t="n">
        <v>40</v>
      </c>
    </row>
    <row r="33" spans="1:3">
      <c r="A33" s="3" t="s">
        <v>160</v>
      </c>
    </row>
    <row r="34" spans="1:3">
      <c r="A34" s="4" t="s">
        <v>161</v>
      </c>
      <c r="B34" s="5" t="n">
        <v>40</v>
      </c>
      <c r="C34" s="5" t="n">
        <v>72</v>
      </c>
    </row>
    <row r="35" spans="1:3">
      <c r="A35" s="4" t="s">
        <v>162</v>
      </c>
      <c r="B35" s="5" t="n">
        <v>1877</v>
      </c>
      <c r="C35" s="4" t="s">
        <v>49</v>
      </c>
    </row>
    <row r="36" spans="1:3">
      <c r="A36" s="4" t="s">
        <v>163</v>
      </c>
      <c r="B36" s="5" t="n">
        <v>-890</v>
      </c>
      <c r="C36" s="5" t="n">
        <v>1058</v>
      </c>
    </row>
    <row r="37" spans="1:3">
      <c r="A37" s="4" t="s">
        <v>164</v>
      </c>
      <c r="B37" s="4" t="s">
        <v>49</v>
      </c>
      <c r="C37" s="5" t="n">
        <v>336</v>
      </c>
    </row>
    <row r="38" spans="1:3">
      <c r="A38" s="4" t="s">
        <v>165</v>
      </c>
      <c r="B38" s="4" t="s">
        <v>49</v>
      </c>
      <c r="C38" s="6" t="n">
        <v>1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6:31:45Z</dcterms:created>
  <dcterms:modified xmlns:dcterms="http://purl.org/dc/terms/" xmlns:xsi="http://www.w3.org/2001/XMLSchema-instance" xsi:type="dcterms:W3CDTF">2017-03-03T16:31:45Z</dcterms:modified>
</cp:coreProperties>
</file>